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positions" sheetId="9" state="visible" r:id="rId9"/>
    <sheet xmlns:r="http://schemas.openxmlformats.org/officeDocument/2006/relationships" name="Prepaid Expenses and Other Curr" sheetId="10" state="visible" r:id="rId10"/>
    <sheet xmlns:r="http://schemas.openxmlformats.org/officeDocument/2006/relationships" name="Impairment of Long-Lived Assets" sheetId="11" state="visible" r:id="rId11"/>
    <sheet xmlns:r="http://schemas.openxmlformats.org/officeDocument/2006/relationships" name="Other Liabilities" sheetId="12" state="visible" r:id="rId12"/>
    <sheet xmlns:r="http://schemas.openxmlformats.org/officeDocument/2006/relationships" name="Stockholders' Equity" sheetId="13" state="visible" r:id="rId13"/>
    <sheet xmlns:r="http://schemas.openxmlformats.org/officeDocument/2006/relationships" name="Business Segment Information"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Dispositions (Tables)" sheetId="22" state="visible" r:id="rId22"/>
    <sheet xmlns:r="http://schemas.openxmlformats.org/officeDocument/2006/relationships" name="Prepaid Expenses and Other Cu_2" sheetId="23" state="visible" r:id="rId23"/>
    <sheet xmlns:r="http://schemas.openxmlformats.org/officeDocument/2006/relationships" name="Impairment of Long-Lived Asse_2" sheetId="24" state="visible" r:id="rId24"/>
    <sheet xmlns:r="http://schemas.openxmlformats.org/officeDocument/2006/relationships" name="Other Liabilities (Tables)" sheetId="25" state="visible" r:id="rId25"/>
    <sheet xmlns:r="http://schemas.openxmlformats.org/officeDocument/2006/relationships" name="Stockholders' Equity (Tables)" sheetId="26" state="visible" r:id="rId26"/>
    <sheet xmlns:r="http://schemas.openxmlformats.org/officeDocument/2006/relationships" name="Business Segment Information (T" sheetId="27" state="visible" r:id="rId27"/>
    <sheet xmlns:r="http://schemas.openxmlformats.org/officeDocument/2006/relationships" name="Earnings (Loss) Per Share (Tabl" sheetId="28" state="visible" r:id="rId28"/>
    <sheet xmlns:r="http://schemas.openxmlformats.org/officeDocument/2006/relationships" name="Supplemental Cash Flow Inform_2" sheetId="29" state="visible" r:id="rId29"/>
    <sheet xmlns:r="http://schemas.openxmlformats.org/officeDocument/2006/relationships" name="Basis of Presentation - Narrati" sheetId="30" state="visible" r:id="rId30"/>
    <sheet xmlns:r="http://schemas.openxmlformats.org/officeDocument/2006/relationships" name="Basis of Presentation - Fair Va" sheetId="31" state="visible" r:id="rId31"/>
    <sheet xmlns:r="http://schemas.openxmlformats.org/officeDocument/2006/relationships" name="Dispositions - Narrative (Detai" sheetId="32" state="visible" r:id="rId32"/>
    <sheet xmlns:r="http://schemas.openxmlformats.org/officeDocument/2006/relationships" name="Dispositions - Tabular (Details" sheetId="33" state="visible" r:id="rId33"/>
    <sheet xmlns:r="http://schemas.openxmlformats.org/officeDocument/2006/relationships" name="Prepaid Expenses and Other Cu_3" sheetId="34" state="visible" r:id="rId34"/>
    <sheet xmlns:r="http://schemas.openxmlformats.org/officeDocument/2006/relationships" name="Impairment of Long-Lived Asse_3" sheetId="35" state="visible" r:id="rId35"/>
    <sheet xmlns:r="http://schemas.openxmlformats.org/officeDocument/2006/relationships" name="Impairment of Long-Lived Asse_4" sheetId="36" state="visible" r:id="rId36"/>
    <sheet xmlns:r="http://schemas.openxmlformats.org/officeDocument/2006/relationships" name="Other Liabilities - Current (De" sheetId="37" state="visible" r:id="rId37"/>
    <sheet xmlns:r="http://schemas.openxmlformats.org/officeDocument/2006/relationships" name="Other Liabilities - Non-current" sheetId="38" state="visible" r:id="rId38"/>
    <sheet xmlns:r="http://schemas.openxmlformats.org/officeDocument/2006/relationships" name="Other Liabilities - Closed-Rest" sheetId="39" state="visible" r:id="rId39"/>
    <sheet xmlns:r="http://schemas.openxmlformats.org/officeDocument/2006/relationships" name="Stockholders' Equity - Purchase" sheetId="40" state="visible" r:id="rId40"/>
    <sheet xmlns:r="http://schemas.openxmlformats.org/officeDocument/2006/relationships" name="Stockholders' Equity - Stock-Ba" sheetId="41" state="visible" r:id="rId41"/>
    <sheet xmlns:r="http://schemas.openxmlformats.org/officeDocument/2006/relationships" name="Stockholders' Equity - Non-vest"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Earnings (Loss) Per Share - Nar" sheetId="45" state="visible" r:id="rId45"/>
    <sheet xmlns:r="http://schemas.openxmlformats.org/officeDocument/2006/relationships" name="Earnings (Loss) Per Share - Com"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 xmlns:r="http://schemas.openxmlformats.org/officeDocument/2006/relationships" name="Supplemental Cash Flow Inform_3"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4, 2021</t>
        </is>
      </c>
      <c r="C2" s="2" t="inlineStr">
        <is>
          <t>Aug.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001-35373</t>
        </is>
      </c>
    </row>
    <row r="9">
      <c r="A9" s="4" t="inlineStr">
        <is>
          <t>Entity Registrant Name</t>
        </is>
      </c>
      <c r="B9" s="4" t="inlineStr">
        <is>
          <t>FIESTA RESTAURANT GROUP, INC.</t>
        </is>
      </c>
    </row>
    <row r="10">
      <c r="A10" s="4" t="inlineStr">
        <is>
          <t>Entity Incorporation, State or Country Code</t>
        </is>
      </c>
      <c r="B10" s="4" t="inlineStr">
        <is>
          <t>DE</t>
        </is>
      </c>
    </row>
    <row r="11">
      <c r="A11" s="4" t="inlineStr">
        <is>
          <t>Entity Tax Identification Number</t>
        </is>
      </c>
      <c r="B11" s="4" t="inlineStr">
        <is>
          <t>90-0712224</t>
        </is>
      </c>
    </row>
    <row r="12">
      <c r="A12" s="4" t="inlineStr">
        <is>
          <t>Entity Address, Address Line One</t>
        </is>
      </c>
      <c r="B12" s="4" t="inlineStr">
        <is>
          <t>14800 Landmark Boulevard,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4</t>
        </is>
      </c>
    </row>
    <row r="16">
      <c r="A16" s="4" t="inlineStr">
        <is>
          <t>City Area Code</t>
        </is>
      </c>
      <c r="B16" s="4" t="inlineStr">
        <is>
          <t>972</t>
        </is>
      </c>
    </row>
    <row r="17">
      <c r="A17" s="4" t="inlineStr">
        <is>
          <t>Local Phone Number</t>
        </is>
      </c>
      <c r="B17" s="4" t="inlineStr">
        <is>
          <t>702-9300</t>
        </is>
      </c>
    </row>
    <row r="18">
      <c r="A18" s="4" t="inlineStr">
        <is>
          <t>Title of 12(b) Security</t>
        </is>
      </c>
      <c r="B18" s="4" t="inlineStr">
        <is>
          <t>Common Stock, par value $0.01 per share</t>
        </is>
      </c>
    </row>
    <row r="19">
      <c r="A19" s="4" t="inlineStr">
        <is>
          <t>Entity Trading Symbol</t>
        </is>
      </c>
      <c r="B19" s="4" t="inlineStr">
        <is>
          <t>FR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34992</t>
        </is>
      </c>
    </row>
    <row r="28">
      <c r="A28" s="4" t="inlineStr">
        <is>
          <t>Current Fiscal Year End Date</t>
        </is>
      </c>
      <c r="B28" s="4" t="inlineStr">
        <is>
          <t>--01-02</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26459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04,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July 4, 2021 January 3, 2021 Prepaid contract expenses $ 4,155 $ 4,138 Other 2,516 1,508 $ 6,671 $ 5,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6 Months Ended</t>
        </is>
      </c>
    </row>
    <row r="2">
      <c r="B2" s="2" t="inlineStr">
        <is>
          <t>Jul. 04, 2021</t>
        </is>
      </c>
    </row>
    <row r="3">
      <c r="A3" s="3" t="inlineStr">
        <is>
          <t>Property, Plant and Equipment [Abstract]</t>
        </is>
      </c>
    </row>
    <row r="4">
      <c r="A4" s="4" t="inlineStr">
        <is>
          <t>Impairment of Long-Lived Assets and Other Lease Charges</t>
        </is>
      </c>
      <c r="B4" s="4" t="inlineStr">
        <is>
          <t xml:space="preserve">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and other lease charges (recoveries) is as follows: Three Months Ended Six Months Ended July 4, 2021 June 28, 2020 July 4, 2021 June 28, 2020 Impairment of long-lived assets $ 32 $ 1,072 $ 142 $ 4,763 Other lease charges (recoveries) (234) 860 (396) 865 $ (202) $ 1,932 $ (254) $ 5,628 Impairment and other lease charges for the three and six months ended July 4, 2021 include gains from lease terminations of $(0.3) million and $(0.4) million, respectively. Additionally, impairment charges for the six months ended July 4, 2021 includes charges of $0.1 million related primarily to impairment of equipment from previously impaired and closed restaurants. Impairment and other lease charges for the three and six months ended June 28, 2020 for Pollo Tropical include impairment charges of $1.1 million and $4.8 million, respectively, and other lease charges of $0.9 million for both periods. Pollo Tropical impairment charges for the three months ended June 28, 2020 related primarily to the write-down of assets held for sale to their fair value less costs to sell. For the six months ended June 28, 2020, impairment charges also include the impairment of assets from three underperforming Pollo Tropical restaurants, two of which were closed in the third quarter of 2020, for which continued sales declines coupled with the impact of expected sales declines resulted in a decrease in the estimated future cash flows. For the three and six months ended June 28, 2020, other lease charges for Pollo Tropical related primarily to lease termination charges of $0.9 million for restaurant locations the Company decided not to develo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l. 04, 2021</t>
        </is>
      </c>
    </row>
    <row r="3">
      <c r="A3" s="3" t="inlineStr">
        <is>
          <t>Other Liabilities Disclosure [Abstract]</t>
        </is>
      </c>
    </row>
    <row r="4">
      <c r="A4" s="4" t="inlineStr">
        <is>
          <t>Other Liabilities</t>
        </is>
      </c>
      <c r="B4" s="4" t="inlineStr">
        <is>
          <t xml:space="preserve">Other Liabilities Other current liabilities consist of the following: July 4, 2021 January 3, 2021 Operating lease liabilities $ 9,963 $ 9,715 Accrued workers' compensation and general liability claims 3,491 3,619 Sales and property taxes 1,143 1,209 Accrued occupancy costs (1) 210 269 Other 3,988 2,258 $ 18,795 $ 17,070 (1) Accrued occupancy costs primarily consisted of obligations pertaining to closed restaurant locations. Other non-current liabilities consist of the following: July 4, 2021 January 3, 2021 Accrued workers' compensation and general liability claims $ 6,791 $ 6,791 Accrued payroll taxes (1) 1,530 1,318 Deferred compensation 466 491 Other 1,194 1,157 $ 9,981 $ 9,757 (1) Includes employer Social Security payroll tax deferred as a result of the Coronavirus Aid, Relief, and Economic Security Act (the "CARES Act"). The following table presents the activity in the closed restaurant reserve, which is included within other current liabilities on the condensed consolidated balance sheets at July 4, 2021 and January 3, 2021. Six Months Ended July 4, 2021 Year Ended January 3, 2021 Balance, beginning of period $ 163 $ 528 Payments, net (12) (178) Other adjustments (41) (187) Balance, end of period $ 110 $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4, 2021</t>
        </is>
      </c>
    </row>
    <row r="3">
      <c r="A3" s="3" t="inlineStr">
        <is>
          <t>Equity [Abstract]</t>
        </is>
      </c>
    </row>
    <row r="4">
      <c r="A4" s="4" t="inlineStr">
        <is>
          <t>Stockholders' Equity</t>
        </is>
      </c>
      <c r="B4" s="4" t="inlineStr">
        <is>
          <t xml:space="preserve">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during the six months ended June 28, 2020. The shares repurchased in 2020 were purchased on or before March 12, 2020. The repurchased shares are held as treasury stock at cost. The Company's senior credit facility prohibits share repurchases. Stock-Based Compensation On April 28, 2021, the stockholders of the Company approved the Fiesta Restaurant Group, Inc. 2021 Stock Incentive Plan (the "2021 Plan"). Following a grant of a total 37,874 shares to non-employee directors under the Company's 2012 Stock Incentive Plan (the "2012 Plan") on April 28, 2021, no additional shares will be granted under the 2012 Plan. During the six months ended July 4, 2021, the Company did not grant any shares under the 2021 Plan. During the six months ended July 4, 2021, the Company granted certain employees and non-employee directors a total of 191,872 non-vested restricted shares under the 2012 Plan, of which 37,820 non-vested restricted shares related to discontinued operations. The shares granted to employees vest and become non-forfeitable over a four-year vesting period. The shares granted to non-employee directors vest and become non-forfeitable over a one-year vesting period. The weighted average fair value at grant date for non-vested shares issued during the six months ended July 4, 2021 and June 28, 2020 was $16.83 and $8.27 per share, respectively. During the six months ended July 4, 2021, the Company also granted certain employees a total of 64,089 restricted stock units under the 2012 Plan subject to performance conditions, of which 4,619 restricted stock units related to discontinued operations. The restricted stock units vest and become non-forfeitable at the end of a three Stock-based compensation expense for the three and six months ended July 4, 2021 was $1.1 million and $2.1 million, respectively, and for the three and six months ended June 28, 2020 was $0.9 million and $1.4 million, respectively. Stock-based compensation expense from discontinued operations for the three and six months ended July 4, 2021 was $0.2 million and $0.3 million, respectively, and for the three and six months ended June 28, 2020 was $0.2 million and $0.5 million, respectively. At July 4, 2021, the total unrecognized stock-based compensation expense related to non-vested restricted shares and restricted stock units was approximately $9.6 million, of which $1.5 million related to discontinued operations. At July 4, 2021, the remaining weighted average vesting period for non-vested restricted shares was 2.2 years and restricted stock units was 2.7 years. A summary of all non-vested restricted shares and restricted stock units activity for the six months ended July 4, 2021 is as follows: Non-Vested Shares Restricted Stock Units Shares Weighted Units Weighted Outstanding at January 3, 2021 991,676 $ 10.26 150,585 $ 9.49 Granted 191,872 16.83 64,089 17.43 Vested and released (234,289) 10.84 (2,030) 20.75 Forfeited (18,073) 12.78 (148,469) 9.32 Outstanding at July 4, 2021 931,186 $ 11.42 64,175 $ 1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4, 2021</t>
        </is>
      </c>
    </row>
    <row r="3">
      <c r="A3" s="3" t="inlineStr">
        <is>
          <t>Segment Reporting [Abstract]</t>
        </is>
      </c>
    </row>
    <row r="4">
      <c r="A4" s="4" t="inlineStr">
        <is>
          <t>Business Segment Information</t>
        </is>
      </c>
      <c r="B4" s="4" t="inlineStr">
        <is>
          <t xml:space="preserve">Business Segment Information The Company owns, operates and franchises two restaurant brands, Pollo Tropical ® and Taco Cabana ® , each of which is an operating segment. Pollo Tropical restaurants feature fire-grilled and crispy citrus marinated chicken and other freshly prepared menu items, while Taco Cabana restaurants specialize in Mexican-inspired food with most items made fresh. The Taco Cabana operating segment is included in discontinued operations in the condensed consolidated financial statements for all periods presented. Each segment's accounting policies are described in the summary of significant accounting policies in Note 1 to the Company's audited financial statements contained in the Company's Annual Report on Form 10-K for the fiscal year ended January 3, 2021.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The "Other" column also includes corporate costs that were previously allocated to Taco Cabana and are not included in discontinued operations. Three Months Ended Pollo Tropical Other Continuing Operations Taco Cabana Other Discontinued Operations July 4, 2021: Restaurant sales $ 90,764 $ — $ 90,764 $ 66,132 $ — $ 66,132 Franchise revenue 391 — 391 220 — 220 Cost of sales 27,558 — 27,558 18,823 — 18,823 Restaurant wages and related expenses (1) 21,901 — 21,901 20,640 — 20,640 Restaurant rent expense 5,824 — 5,824 5,657 — 5,657 Other restaurant operating expenses 14,100 115 14,215 10,574 (115) 10,459 Advertising expense 2,898 — 2,898 2,017 — 2,017 General and administrative expense (2) 8,335 2,715 11,050 6,804 (2,715) 4,089 Adjusted EBITDA 11,949 (2,826) 9,123 3,039 2,826 5,865 Depreciation and amortization 4,844 31 4,875 3,992 (31) 3,961 Capital expenditures 4,352 189 4,541 1,432 — 1,432 June 28, 2020: Restaurant sales $ 63,292 $ — $ 63,292 $ 58,255 $ — $ 58,255 Franchise revenue 146 — 146 175 — 175 Cost of sales 20,321 — 20,321 17,486 — 17,486 Restaurant wages and related expenses (1) 15,108 — 15,108 18,639 — 18,639 Restaurant rent expense 5,660 — 5,660 5,619 — 5,619 Other restaurant operating expenses 10,714 109 10,823 8,275 (109) 8,166 Advertising expense 1,178 (4) 1,174 965 4 969 General and administrative expense (2) 6,538 2,702 9,240 5,750 (2,702) 3,048 Adjusted EBITDA 4,993 (2,347) 2,646 2,672 2,347 5,019 Depreciation and amortization 5,233 222 5,455 4,332 (222) 4,110 Capital expenditures 763 797 1,560 1,060 — 1,060 Six Months Ended Pollo Tropical Other Continuing Operations Taco Cabana Other Discontinued Operations July 4, 2021: Restaurant sales $ 178,604 $ — $ 178,604 $ 122,456 $ — $ 122,456 Franchise revenue 766 — 766 420 — 420 Cost of sales 54,859 — 54,859 34,608 — 34,608 Restaurant wages and related expenses (1) 42,240 — 42,240 38,345 — 38,345 Restaurant rent expense 11,701 — 11,701 11,413 — 11,413 Other restaurant operating expenses 27,284 236 27,520 19,686 (236) 19,450 Advertising expense 5,273 — 5,273 3,630 — 3,630 General and administrative expense (2) 16,215 5,501 21,716 13,492 (5,501) 7,991 Adjusted EBITDA 24,296 (5,495) 18,801 3,836 5,495 9,331 Depreciation and amortization 9,782 181 9,963 7,980 (181) 7,799 Capital expenditures 5,061 545 5,606 3,463 — 3,463 June 28, 2020: Restaurant sales $ 149,013 $ — $ 149,013 $ 118,620 $ — $ 118,620 Franchise revenue 550 — 550 384 — 384 Cost of sales 48,052 — 48,052 36,031 — 36,031 Restaurant wages and related expenses (1) 36,145 — 36,145 38,097 — 38,097 Restaurant rent expense 11,300 — 11,300 11,318 — 11,318 Other restaurant operating expenses 23,100 247 23,347 17,400 (247) 17,153 Advertising expense 4,682 (4) 4,678 3,244 4 3,248 General and administrative expense (2) 14,026 5,432 19,458 12,646 (5,432) 7,214 Adjusted EBITDA 13,773 (5,027) 8,746 1,765 5,027 6,792 Depreciation and amortization 10,511 437 10,948 8,484 (437) 8,047 Capital expenditures 4,044 999 5,043 3,660 — 3,660 Identifiable Assets: July 4, 2021 $ 305,648 $ 95,177 $ 400,825 $ 159,564 $ — $ 159,564 January 3, 2021 311,942 88,300 400,242 168,501 — 168,501 (1) Continuing operations includes stock-based compensation expense of $15 and $31 for the three and six months ended July 4, 2021, respectively, and $27 and $38 for the three and six months ended June 28, 2020, respectively. Discontinued operations includes stock-based compensation expense of $24 and $50 for the three and six months ended July 4, 2021, respectively, and $42 and $67 for the three and six months ended June 28, 2020, respectively. (2) Continuing operations includes stock-based compensation expense of $1,046 and $2,040 for the three and six months ended July 4, 2021, respectively, and $850 and $1,348 for the three and six months ended June 28, 2020, respectively. Discontinued operations includes stock-based compensation expense of $156 and $283 for the three and six months ended July 4, 2021, respectively, and $109 and $387 for the three and six months ended June 28, 2020, respectively. A reconciliation of consolidated net loss to Adjusted EBITDA follows: Three Months Ended Pollo Tropical Other Continuing Operations Taco Cabana Other Discontinued Operations July 4, 2021: Net loss $ (83) $ (2,763) Loss from discontinued operations, net of tax 2,763 — Provision for (benefit from) income taxes (841) 922 Income (loss) before taxes $ 4,336 $ (2,497) $ 1,839 $ (4,338) $ 2,497 $ (1,841) Add: Non-general and administrative adjustments: Depreciation and amortization 4,844 31 4,875 3,992 (31) 3,961 Impairment and other lease charges (332) 130 (202) 494 (130) 364 Interest expense 994 (933) 61 973 933 1,906 Closed restaurant rent expense, net of sublease income 567 399 966 640 (399) 241 Other expense (income), net 130 40 170 76 (40) 36 Stock-based compensation expense 15 — 15 24 — 24 Total non-general and administrative adjustments 6,218 (333) 5,885 6,199 333 6,532 General and administrative adjustments: Stock-based compensation expense 641 405 1,046 561 (405) 156 Restructuring costs and retention bonuses 18 — 18 14 — 14 Digital and brand repositioning costs 335 — 335 275 — 275 Transaction costs 401 (401) — 328 401 729 Total general and administrative adjustments 1,395 4 1,399 1,178 (4) 1,174 Adjusted EBITDA $ 11,949 $ (2,826) $ 9,123 $ 3,039 $ 2,826 $ 5,865 June 28, 2020: Net loss $ (8,343) $ (1,736) Loss from discontinued operations, net of tax 1,736 — Benefit from income taxes (1,687) (56) Income (loss) before taxes $ (5,186) $ (3,108) $ (8,294) $ (4,900) $ 3,108 $ (1,792) Add: Non-general and administrative adjustments: Depreciation and amortization 5,233 222 5,455 4,332 (222) 4,110 Impairment and other lease charges 1,932 — 1,932 353 — 353 Interest expense 625 (562) 63 612 562 1,174 Closed restaurant rent expense, net of sublease income 671 587 1,258 1,159 (587) 572 Other expense (income), net 644 54 698 140 (54) 86 Stock-based compensation expense 27 — 27 42 — 42 Total non-general and administrative adjustments 9,132 301 9,433 6,638 (301) 6,337 General and administrative adjustments: Stock-based compensation expense 523 327 850 436 (327) 109 Restructuring costs and retention bonuses 452 133 585 439 (133) 306 Digital and brand repositioning costs 72 — 72 59 — 59 Total general and administrative adjustments 1,047 460 1,507 934 (460) 474 Adjusted EBITDA $ 4,993 $ (2,347) $ 2,646 $ 2,672 $ 2,347 $ 5,019 Six Months Ended Pollo Tropical Other Continuing Operations Taco Cabana Other Discontinued Operations July 4, 2021: Net loss $ (2,172) $ (4,157) Loss from discontinued operations, net of tax 4,157 — Provision for (benefit from) income taxes 2,236 (822) Income (loss) before taxes $ 9,271 $ (5,050) $ 4,221 $ (10,029) $ 5,050 $ (4,979) Add: Non-general and administrative adjustments: Depreciation and amortization 9,782 181 9,963 7,980 (181) 7,799 Impairment and other lease charges (222) (32) (254) 262 32 294 Interest expense 1,964 (1,842) 122 2,026 1,842 3,868 Closed restaurant rent expense, net of sublease income 807 909 1,716 1,491 (909) 582 Other expense (income), net 196 97 293 (28) (97) (125) Stock-based compensation expense 31 — 31 50 — 50 Total non-general and administrative adjustments 12,558 (687) 11,871 11,781 687 12,468 General and administrative adjustments: Stock-based compensation expense 1,242 798 2,040 1,081 (798) 283 Restructuring costs and retention bonuses 18 — 18 14 — 14 Digital and brand repositioning costs 651 — 651 534 — 534 Transaction costs 556 (556) — 455 556 1,011 Total general and administrative adjustments 2,467 242 2,709 2,084 (242) 1,842 Adjusted EBITDA $ 24,296 $ (5,495) $ 18,801 $ 3,836 $ 5,495 $ 9,331 June 28, 2020: Net loss $ (15,660) $ (5,345) Loss from discontinued operations, net of tax 5,345 — Benefit from income taxes (3,112) (1,636) Income (loss) before taxes $ (7,013) $ (6,414) $ (13,427) $ (13,395) $ 6,414 $ (6,981) Add: Non-general and administrative adjustments: Depreciation and amortization 10,511 437 10,948 8,484 (437) 8,047 Impairment and other lease charges 5,628 — 5,628 890 — 890 Interest expense 1,108 (982) 126 1,090 982 2,072 Closed restaurant rent expense, net of sublease income 1,273 1,108 2,381 2,189 (1,108) 1,081 Other expense (income), net 751 176 927 941 (176) 765 Stock-based compensation expense 38 — 38 67 — 67 Total non-general and administrative adjustments 19,309 739 20,048 13,661 (739) 12,922 General and administrative adjustments: Stock-based compensation expense 833 515 1,348 902 (515) 387 Restructuring costs and retention bonuses 452 133 585 439 (133) 306 Digital and brand repositioning costs 192 — 192 158 — 158 Total general and administrative adjustments 1,477 648 2,125 1,499 (648) 851 Adjusted EBITDA $ 13,773 $ (5,027) $ 8,746 $ 1,765 $ 5,027 $ 6,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4, 2021</t>
        </is>
      </c>
    </row>
    <row r="3">
      <c r="A3" s="3" t="inlineStr">
        <is>
          <t>Earnings Per Share [Abstract]</t>
        </is>
      </c>
    </row>
    <row r="4">
      <c r="A4" s="4" t="inlineStr">
        <is>
          <t>Earnings (Loss) Per Share</t>
        </is>
      </c>
      <c r="B4" s="4" t="inlineStr">
        <is>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All outstanding restricted stock units in the three months ended July 4, 2021 were performance based awards. For the six months ended July 4, 2021, no shares of outstanding restricted stock units were excluded from the computation of diluted EPS, as all outstanding restricted stock units were dilutive. For the three and six months ended June 28, 2020, all shares of outstanding restricted stock units were excluded from the computation of diluted EPS because including these restricted stock units would have been antidilutive as a result of the loss from continuing operations in the three and six months ended June 28, 2020. The computation of basic and diluted EPS is as follows: Three Months Ended Six Months Ended July 4, 2021 June 28, 2020 July 4, 2021 June 28, 2020 Basic and diluted EPS: Income (loss) from continuing operations $ 2,680 $ (6,607) $ 1,985 $ (10,315) Income (loss) from discontinued operations (2,763) (1,736) (4,157) (5,345) Net loss $ (83) $ (8,343) $ (2,172) $ (15,660) Weighted average common shares—basic 25,496,038 25,267,404 25,410,123 25,393,325 Restricted stock units — — 660 — Weighted average common shares—diluted 25,496,038 25,267,404 25,410,783 25,393,325 Loss from continuing operations per common share—basic $ 0.11 $ (0.26) $ 0.07 $ (0.41) Loss from discontinued operations per common share—basic (0.11) (0.07) (0.16) (0.21) Loss per common share—basic — (0.33) (0.09) (0.62) Loss from continuing operations per common share—diluted 0.11 (0.26) 0.07 (0.41) Loss from discontinued operations per common share—diluted (0.11) (0.07) (0.16) (0.21) Loss per common share—diluted — (0.33) (0.09) (0.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 xml:space="preserve">Commitments and Contingencies Lease Assignments . Taco Cabana assigned one lease to a third party on a property where it no longer operates with a lease term expiring in 2029. Although the assignee is responsible for making the payments required by the lease, the Company remains secondarily liable as a surety with respect to the lease. Pollo Tropical assigned two leases to third parties on properties where it no longer operates with lease terms expiring in 2033 and 2036. Although the assignees are responsible for making the payments required by the lease, the Company is a guarantor under the leases. The maximum potential liability for future rental payments that the Company could be required to make under these leases at July 4, 2021 was $5.6 million .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various litigation matters incidental to the conduct of business. The Company does not believe that the outcome of any of these matters will have a material effect on its condensed consolidated financial statements.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 Tax Law Changes. On March 27, 2020, the CARES Act was signed into law. The CARES Act includes provisions that allow net operating losses in 2018, 2019, and 2020 to be carried back for up to five years and eliminates the 80% taxable income limitation on net operating loss deductions for 2018 through 2020. These changes allowed the Company to record an incremental benefit of $1.8 million during the first quarter of 2020, which represents the impact of carrying net operating losses from 2018 and 2019 back to years with a higher federal corporate income tax rate. The Company is currently under examination by the Internal Revenue Service for the tax years 2014–2017 and 2019. It is not currently under examination by any other taxing jurisdictions. The tax years 2013–2020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4, 2021</t>
        </is>
      </c>
    </row>
    <row r="3">
      <c r="A3" s="3" t="inlineStr">
        <is>
          <t>Related Party Transactions [Abstract]</t>
        </is>
      </c>
    </row>
    <row r="4">
      <c r="A4" s="4" t="inlineStr">
        <is>
          <t>Related Party Transactions</t>
        </is>
      </c>
      <c r="B4" s="4" t="inlineStr">
        <is>
          <t>Related Party TransactionsThe Company engaged Jefferies LLC ("Jefferies"), an affiliate of one of the current members of Fiesta's board of directors, and a subsidiary of Jefferies Financial Group, Inc, a holder of more than 20 percent of the total outstanding shares of Fiesta, in the third quarter of 2020 in connection with a refinancing of the Company's former amended senior credit facility in 2020 and advisory services related to the sale of Taco Cabana. The engagement of Jefferies and the corresponding engagement letter was approved by the Audit Committee in accordance with the Company's Related Party Transaction Policy as disclosed in its most recent proxy statement for the Annual Meeting of Stockholders. The Company paid fees of $1.7 million to Jefferies and reimbursed Jefferies for reasonable out of pocket and ancillary expenses of less than $0.1 million when the refinancing was completed in the fourth quarter of 2020. The Company will pay Jefferies a transaction advisory fee of $2.0 million upon the sale of Taco Cabana. As of July 4, 2021 and January 3, 2021, there were no amounts due to the related party recognized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04, 2021</t>
        </is>
      </c>
    </row>
    <row r="3">
      <c r="A3" s="3" t="inlineStr">
        <is>
          <t>Supplemental Cash Flow Elements [Abstract]</t>
        </is>
      </c>
    </row>
    <row r="4">
      <c r="A4" s="4" t="inlineStr">
        <is>
          <t>Supplemental Cash Flow Information</t>
        </is>
      </c>
      <c r="B4" s="4" t="inlineStr">
        <is>
          <t xml:space="preserve">Supplemental Cash Flow Information The following table details supplemental cash flow disclosures of non-cash investing and financing activities from continuing operations: Six Months Ended July 4, 2021 June 28, 2020 Supplemental cash flow disclosures: Interest paid on long-term debt $ 115 $ 116 Income tax payments (refunds), net (6,347) (1,041) Supplemental cash flow disclosures of non-cash investing and financing activities: Accruals for capital expenditures $ 2,481 $ 1,216 Right-of-use assets obtained in exchange for lease liabilities: Operating lease ROU assets 1,490 11,090 Finance lease ROU assets — — Right-of-use assets and lease liabilities reduced for terminated leases: Operating lease ROU assets 2,288 55 Operating lease liabilities 2,793 55 Cash and restricted cash reconciliation: Beginning of period Cash $ 49,778 $ 13,089 Restricted cash 3,584 — Cash and restricted cash, beginning of period $ 53,362 $ 13,089 End of period Cash $ 65,830 $ 101,093 Restricted cash 3,837 — Cash and restricted cash, end of period $ 69,667 $ 101,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4, 2021</t>
        </is>
      </c>
      <c r="C1" s="2" t="inlineStr">
        <is>
          <t>Jan. 03, 2021</t>
        </is>
      </c>
    </row>
    <row r="2">
      <c r="A2" s="3" t="inlineStr">
        <is>
          <t>Current assets:</t>
        </is>
      </c>
    </row>
    <row r="3">
      <c r="A3" s="4" t="inlineStr">
        <is>
          <t>Cash</t>
        </is>
      </c>
      <c r="B3" s="6" t="n">
        <v>65830</v>
      </c>
      <c r="C3" s="6" t="n">
        <v>49778</v>
      </c>
    </row>
    <row r="4">
      <c r="A4" s="4" t="inlineStr">
        <is>
          <t>Restricted cash</t>
        </is>
      </c>
      <c r="B4" s="5" t="n">
        <v>3837</v>
      </c>
      <c r="C4" s="5" t="n">
        <v>3584</v>
      </c>
    </row>
    <row r="5">
      <c r="A5" s="4" t="inlineStr">
        <is>
          <t>Accounts receivable</t>
        </is>
      </c>
      <c r="B5" s="5" t="n">
        <v>4580</v>
      </c>
      <c r="C5" s="5" t="n">
        <v>4933</v>
      </c>
    </row>
    <row r="6">
      <c r="A6" s="4" t="inlineStr">
        <is>
          <t>Inventories</t>
        </is>
      </c>
      <c r="B6" s="5" t="n">
        <v>2022</v>
      </c>
      <c r="C6" s="5" t="n">
        <v>2101</v>
      </c>
    </row>
    <row r="7">
      <c r="A7" s="4" t="inlineStr">
        <is>
          <t>Prepaid rent</t>
        </is>
      </c>
      <c r="B7" s="5" t="n">
        <v>109</v>
      </c>
      <c r="C7" s="5" t="n">
        <v>107</v>
      </c>
    </row>
    <row r="8">
      <c r="A8" s="4" t="inlineStr">
        <is>
          <t>Income tax receivable</t>
        </is>
      </c>
      <c r="B8" s="5" t="n">
        <v>2606</v>
      </c>
      <c r="C8" s="5" t="n">
        <v>9399</v>
      </c>
    </row>
    <row r="9">
      <c r="A9" s="4" t="inlineStr">
        <is>
          <t>Prepaid expenses and other current assets</t>
        </is>
      </c>
      <c r="B9" s="5" t="n">
        <v>6671</v>
      </c>
      <c r="C9" s="5" t="n">
        <v>5646</v>
      </c>
    </row>
    <row r="10">
      <c r="A10" s="4" t="inlineStr">
        <is>
          <t>Current assets held for sale</t>
        </is>
      </c>
      <c r="B10" s="5" t="n">
        <v>159564</v>
      </c>
      <c r="C10" s="5" t="n">
        <v>8478</v>
      </c>
    </row>
    <row r="11">
      <c r="A11" s="4" t="inlineStr">
        <is>
          <t>Total current assets</t>
        </is>
      </c>
      <c r="B11" s="5" t="n">
        <v>245219</v>
      </c>
      <c r="C11" s="5" t="n">
        <v>84026</v>
      </c>
    </row>
    <row r="12">
      <c r="A12" s="4" t="inlineStr">
        <is>
          <t>Property and equipment, net</t>
        </is>
      </c>
      <c r="B12" s="5" t="n">
        <v>94773</v>
      </c>
      <c r="C12" s="5" t="n">
        <v>97867</v>
      </c>
    </row>
    <row r="13">
      <c r="A13" s="4" t="inlineStr">
        <is>
          <t>Operating lease right-of-use assets</t>
        </is>
      </c>
      <c r="B13" s="5" t="n">
        <v>157533</v>
      </c>
      <c r="C13" s="5" t="n">
        <v>164665</v>
      </c>
    </row>
    <row r="14">
      <c r="A14" s="4" t="inlineStr">
        <is>
          <t>Goodwill</t>
        </is>
      </c>
      <c r="B14" s="5" t="n">
        <v>56307</v>
      </c>
      <c r="C14" s="5" t="n">
        <v>56307</v>
      </c>
    </row>
    <row r="15">
      <c r="A15" s="4" t="inlineStr">
        <is>
          <t>Other assets</t>
        </is>
      </c>
      <c r="B15" s="5" t="n">
        <v>6557</v>
      </c>
      <c r="C15" s="5" t="n">
        <v>5855</v>
      </c>
    </row>
    <row r="16">
      <c r="A16" s="4" t="inlineStr">
        <is>
          <t>Non-current assets held for sale</t>
        </is>
      </c>
      <c r="B16" s="5" t="n">
        <v>0</v>
      </c>
      <c r="C16" s="5" t="n">
        <v>160023</v>
      </c>
    </row>
    <row r="17">
      <c r="A17" s="4" t="inlineStr">
        <is>
          <t>Total assets</t>
        </is>
      </c>
      <c r="B17" s="5" t="n">
        <v>560389</v>
      </c>
      <c r="C17" s="5" t="n">
        <v>568743</v>
      </c>
    </row>
    <row r="18">
      <c r="A18" s="3" t="inlineStr">
        <is>
          <t>Current liabilities:</t>
        </is>
      </c>
    </row>
    <row r="19">
      <c r="A19" s="4" t="inlineStr">
        <is>
          <t>Current portion of long-term debt</t>
        </is>
      </c>
      <c r="B19" s="5" t="n">
        <v>71541</v>
      </c>
      <c r="C19" s="5" t="n">
        <v>816</v>
      </c>
    </row>
    <row r="20">
      <c r="A20" s="4" t="inlineStr">
        <is>
          <t>Accounts payable</t>
        </is>
      </c>
      <c r="B20" s="5" t="n">
        <v>10264</v>
      </c>
      <c r="C20" s="5" t="n">
        <v>8325</v>
      </c>
    </row>
    <row r="21">
      <c r="A21" s="4" t="inlineStr">
        <is>
          <t>Accrued payroll, related taxes and benefits</t>
        </is>
      </c>
      <c r="B21" s="5" t="n">
        <v>8108</v>
      </c>
      <c r="C21" s="5" t="n">
        <v>9738</v>
      </c>
    </row>
    <row r="22">
      <c r="A22" s="4" t="inlineStr">
        <is>
          <t>Accrued real estate taxes</t>
        </is>
      </c>
      <c r="B22" s="5" t="n">
        <v>2775</v>
      </c>
      <c r="C22" s="5" t="n">
        <v>1735</v>
      </c>
    </row>
    <row r="23">
      <c r="A23" s="4" t="inlineStr">
        <is>
          <t>Other current liabilities</t>
        </is>
      </c>
      <c r="B23" s="5" t="n">
        <v>18795</v>
      </c>
      <c r="C23" s="5" t="n">
        <v>17070</v>
      </c>
    </row>
    <row r="24">
      <c r="A24" s="4" t="inlineStr">
        <is>
          <t>Current liabilities held for sale</t>
        </is>
      </c>
      <c r="B24" s="5" t="n">
        <v>120956</v>
      </c>
      <c r="C24" s="5" t="n">
        <v>27225</v>
      </c>
    </row>
    <row r="25">
      <c r="A25" s="4" t="inlineStr">
        <is>
          <t>Total current liabilities</t>
        </is>
      </c>
      <c r="B25" s="5" t="n">
        <v>232439</v>
      </c>
      <c r="C25" s="5" t="n">
        <v>64909</v>
      </c>
    </row>
    <row r="26">
      <c r="A26" s="4" t="inlineStr">
        <is>
          <t>Long-term debt, net of current portion</t>
        </is>
      </c>
      <c r="B26" s="5" t="n">
        <v>810</v>
      </c>
      <c r="C26" s="5" t="n">
        <v>71588</v>
      </c>
    </row>
    <row r="27">
      <c r="A27" s="4" t="inlineStr">
        <is>
          <t>Operating lease liabilities</t>
        </is>
      </c>
      <c r="B27" s="5" t="n">
        <v>166793</v>
      </c>
      <c r="C27" s="5" t="n">
        <v>174116</v>
      </c>
    </row>
    <row r="28">
      <c r="A28" s="4" t="inlineStr">
        <is>
          <t>Deferred tax liabilities</t>
        </is>
      </c>
      <c r="B28" s="5" t="n">
        <v>2353</v>
      </c>
      <c r="C28" s="5" t="n">
        <v>2269</v>
      </c>
    </row>
    <row r="29">
      <c r="A29" s="4" t="inlineStr">
        <is>
          <t>Other non-current liabilities</t>
        </is>
      </c>
      <c r="B29" s="5" t="n">
        <v>9981</v>
      </c>
      <c r="C29" s="5" t="n">
        <v>9757</v>
      </c>
    </row>
    <row r="30">
      <c r="A30" s="4" t="inlineStr">
        <is>
          <t>Non-current liabilities held for sale</t>
        </is>
      </c>
      <c r="B30" s="5" t="n">
        <v>0</v>
      </c>
      <c r="C30" s="5" t="n">
        <v>98323</v>
      </c>
    </row>
    <row r="31">
      <c r="A31" s="4" t="inlineStr">
        <is>
          <t>Total liabilities</t>
        </is>
      </c>
      <c r="B31" s="5" t="n">
        <v>412376</v>
      </c>
      <c r="C31" s="5" t="n">
        <v>420962</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20,000,000 shares authorized, no shares issued</t>
        </is>
      </c>
      <c r="B34" s="5" t="n">
        <v>0</v>
      </c>
      <c r="C34" s="5" t="n">
        <v>0</v>
      </c>
    </row>
    <row r="35">
      <c r="A35" s="4" t="inlineStr">
        <is>
          <t>Common stock, $0.01 par value; 100,000,000 shares authorized, 28,454,149 and 28,278,320 shares issued, respectively, and 25,529,468 and 25,293,149 shares outstanding, respectively</t>
        </is>
      </c>
      <c r="B35" s="5" t="n">
        <v>275</v>
      </c>
      <c r="C35" s="5" t="n">
        <v>273</v>
      </c>
    </row>
    <row r="36">
      <c r="A36" s="4" t="inlineStr">
        <is>
          <t>Additional paid-in capital</t>
        </is>
      </c>
      <c r="B36" s="5" t="n">
        <v>179016</v>
      </c>
      <c r="C36" s="5" t="n">
        <v>176614</v>
      </c>
    </row>
    <row r="37">
      <c r="A37" s="4" t="inlineStr">
        <is>
          <t>Retained earnings (accumulated deficit)</t>
        </is>
      </c>
      <c r="B37" s="5" t="n">
        <v>-10499</v>
      </c>
      <c r="C37" s="5" t="n">
        <v>-8327</v>
      </c>
    </row>
    <row r="38">
      <c r="A38" s="4" t="inlineStr">
        <is>
          <t>Treasury stock, at cost; 1,993,495 shares</t>
        </is>
      </c>
      <c r="B38" s="5" t="n">
        <v>-20779</v>
      </c>
      <c r="C38" s="5" t="n">
        <v>-20779</v>
      </c>
    </row>
    <row r="39">
      <c r="A39" s="4" t="inlineStr">
        <is>
          <t>Total stockholders' equity</t>
        </is>
      </c>
      <c r="B39" s="5" t="n">
        <v>148013</v>
      </c>
      <c r="C39" s="5" t="n">
        <v>147781</v>
      </c>
    </row>
    <row r="40">
      <c r="A40" s="4" t="inlineStr">
        <is>
          <t>Total liabilities and stockholders' equity</t>
        </is>
      </c>
      <c r="B40" s="6" t="n">
        <v>560389</v>
      </c>
      <c r="C40" s="6" t="n">
        <v>568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l. 04, 2021</t>
        </is>
      </c>
    </row>
    <row r="3">
      <c r="A3" s="3" t="inlineStr">
        <is>
          <t>Accounting Policies [Abstract]</t>
        </is>
      </c>
    </row>
    <row r="4">
      <c r="A4" s="4" t="inlineStr">
        <is>
          <t>Recent Accounting Pronouncements</t>
        </is>
      </c>
      <c r="B4" s="4" t="inlineStr">
        <is>
          <t>Recent Accounting Pronounc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uly 4, 2021, the Company's only exposure to LIBOR rates was its new senior credit facility. Upon cessation of the LIBOR, the new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04, 2021</t>
        </is>
      </c>
    </row>
    <row r="3">
      <c r="A3" s="3" t="inlineStr">
        <is>
          <t>Organization, Consolidation and Presentation of Financial Statements [Abstract]</t>
        </is>
      </c>
    </row>
    <row r="4">
      <c r="A4" s="4" t="inlineStr">
        <is>
          <t>Basis of Consolidation</t>
        </is>
      </c>
      <c r="B4" s="4" t="inlineStr">
        <is>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is>
      </c>
    </row>
    <row r="5">
      <c r="A5" s="4" t="inlineStr">
        <is>
          <t>Fiscal Year</t>
        </is>
      </c>
      <c r="B5" s="4" t="inlineStr">
        <is>
          <t>Fiscal Year . The Company uses a 52–53 week fiscal year ending on the Sunday closest to December 31. The fiscal year ended January 3, 2021 contained 53 weeks. The three and six months ended July 4, 2021 and June 28, 2020 each contained thirteen weeks. The fiscal year ending January 2, 2022 will contain 52 weeks.</t>
        </is>
      </c>
    </row>
    <row r="6">
      <c r="A6" s="4" t="inlineStr">
        <is>
          <t>Basis of Presentation</t>
        </is>
      </c>
      <c r="B6" s="4" t="inlineStr">
        <is>
          <t>Basis of Presentation. The accompanying unaudited condensed consolidated financial statements for the three and six months ended July 4, 2021 and June 28, 2020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ly 4, 2021 and June 28, 2020 are not necessarily indicative of the results to be expected for the full year. These unaudited condensed consolidated financial statements should be read in conjunction with the consolidated financial statements and notes thereto for the year ended January 3, 2021 included in the Company's Annual Report on Form 10-K for the fiscal year ended January 3, 2021. The January 3, 2021 balance sheet data is derived from those audited financial statements.</t>
        </is>
      </c>
    </row>
    <row r="7">
      <c r="A7" s="4" t="inlineStr">
        <is>
          <t>Reclassification</t>
        </is>
      </c>
      <c r="B7" s="4" t="inlineStr">
        <is>
          <t>Reclassification. Certain reclassifications have been made in the 2020 condensed consolidated financial statements to conform with current year presentation related to the discontinued operations of Taco Cabana.</t>
        </is>
      </c>
    </row>
    <row r="8">
      <c r="A8" s="4" t="inlineStr">
        <is>
          <t>Guidance Adopted in 2021 and Recent Accounting Pronouncements</t>
        </is>
      </c>
      <c r="B8" s="4" t="inlineStr">
        <is>
          <t>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uly 4, 2021, the Company's only exposure to LIBOR rates was its new senior credit facility. Upon cessation of the LIBOR, the new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row r="9">
      <c r="A9" s="4" t="inlineStr">
        <is>
          <t>Revenue Recognition</t>
        </is>
      </c>
      <c r="B9" s="4" t="inlineStr">
        <is>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densed consolidated balance sheets of cash and restricted cash, accounts receivable and accounts payable approximate fair value because of the short maturity of those financial instruments. • Term Loan Borrowings.</t>
        </is>
      </c>
    </row>
    <row r="11">
      <c r="A11" s="4" t="inlineStr">
        <is>
          <t>Long-Lived Assets</t>
        </is>
      </c>
      <c r="B11" s="4" t="inlineStr">
        <is>
          <t>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is>
      </c>
    </row>
    <row r="12">
      <c r="A12" s="4" t="inlineStr">
        <is>
          <t>Leases</t>
        </is>
      </c>
      <c r="B12" s="4" t="inlineStr">
        <is>
          <t>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Operating and financing leases related to discontinued operations are included within current assets held for sale and current liabilities held for sale in the condensed consolidated balance sheet as of July 4, 2021 and non-current assets held for sale, current liabilities held for sale, and non-current liabilities held for sale in the condensed consolidated balance sheet as of January 3, 2021.</t>
        </is>
      </c>
    </row>
    <row r="13">
      <c r="A13" s="4" t="inlineStr">
        <is>
          <t>Use of Estimates</t>
        </is>
      </c>
      <c r="B13" s="4" t="inlineStr">
        <is>
          <t>Use of Estimates.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t>
        </is>
      </c>
    </row>
    <row r="14">
      <c r="A14" s="4" t="inlineStr">
        <is>
          <t>Impairment of Long-Lived Assets</t>
        </is>
      </c>
      <c r="B14" s="4" t="inlineStr">
        <is>
          <t>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t>
        </is>
      </c>
    </row>
    <row r="15">
      <c r="A15" s="4" t="inlineStr">
        <is>
          <t>Purchase of Treasury Stock</t>
        </is>
      </c>
      <c r="B15" s="4" t="inlineStr">
        <is>
          <t>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during the six months ended June 28, 2020. The shares repurchased in 2020 were purchased on or before March 12, 2020. The repurchased shares are held as treasury stock at cost. The Company's senior credit facility prohibits share repurchases.</t>
        </is>
      </c>
    </row>
    <row r="16">
      <c r="A16" s="4" t="inlineStr">
        <is>
          <t>Segment Reporting</t>
        </is>
      </c>
      <c r="B16" s="4" t="inlineStr">
        <is>
          <t>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t>
        </is>
      </c>
    </row>
    <row r="17">
      <c r="A17" s="4" t="inlineStr">
        <is>
          <t>Earnings per Share</t>
        </is>
      </c>
      <c r="B17"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l. 04, 2021</t>
        </is>
      </c>
    </row>
    <row r="3">
      <c r="A3" s="3" t="inlineStr">
        <is>
          <t>Discontinued Operations and Disposal Groups [Abstract]</t>
        </is>
      </c>
    </row>
    <row r="4">
      <c r="A4" s="4" t="inlineStr">
        <is>
          <t>Dispositions</t>
        </is>
      </c>
      <c r="B4" s="4" t="inlineStr">
        <is>
          <t xml:space="preserve">A summary of assets and liabilities of the discontinued operations is as follows: July 4, 2021 January 3, 2021 Carrying amount of major classes of assets included as part of discontinued operations: Accounts receivable $ 3,990 $ 3,951 Inventories 1,997 2,104 Prepaid expenses and other current assets 1,929 2,423 Total current assets of the disposal group classified as held for sale 8,478 Property and equipment, net 57,469 63,214 Operating lease right-of-use assets 94,076 96,639 Other assets 103 170 Total non-current assets of the disposal group classified as held for sale 160,023 Total assets of the disposal group classified as held for sale $ 159,564 $ 168,501 Carrying amount of major classes of liabilities included as part of discontinued operations: Current portion of long-term debt $ 207 $ 199 Accounts payable 6,498 5,014 Accrued liabilities 7,562 9,363 Other current liabilities 13,079 12,649 Total current liabilities of the disposal group classified as held for sale 27,225 Long-term debt, net of current portion 627 740 Operating lease liabilities 90,697 93,970 Deferred tax liabilities 781 1,840 Other non-current liabilities 1,505 1,773 Total non-current liabilities of the disposal group classified as held for sale 98,323 Total liabilities of the disposal group classified as held for sale $ 120,956 $ 125,548 A summary of the results of the discontinued operations is as follows: Three Months Ended Six Months Ended July 4, 2021 June 28, 2020 July 4, 2021 June 28, 2020 Major classes of line items constituting pretax loss of discontinued operations: Revenues: Total revenues $ 66,352 $ 58,430 $ 122,876 $ 119,004 Costs and expenses: Cost of sales 18,823 17,486 34,608 36,031 Restaurant wages and related expenses (including stock-based compensation expense of $24, $42, $50, and $67, respectively) 20,640 18,639 38,345 38,097 Restaurant rent expense 5,657 5,619 11,413 11,318 Other restaurant operating expenses 10,459 8,166 19,450 17,153 General and administrative (including stock-based compensation expense of $156, $109, $283, and $387, respectively) 4,089 3,048 7,991 7,214 Depreciation and amortization 3,961 4,110 7,799 8,047 Pre-opening costs — — — 69 Other income and expense items that are not major 2,658 1,980 4,381 5,984 Total operating expenses 66,287 59,048 123,987 123,913 Income (loss) from operations 65 (618) (1,111) (4,909) Interest expense 1,906 1,174 3,868 2,072 Loss from discontinued operations before income taxes (1,841) (1,792) (4,979) (6,981) Provision for (benefit from) income taxes 922 (56) (822) (1,636) Loss from discontinued operations $ (2,763) $ (1,736) $ (4,157) $ (5,345) A summary of significant investing activity and non-cash operating, investing, and financing activity of the discontinued operations from the condensed consolidated statements of cash flows is as follows: Six Months Ended July 4, 2021 June 28, 2020 Non-cash operating activities: Gain on disposals of property and equipment, net $ (290) $ — Stock-based compensation 333 454 Impairment and other lease charges 294 890 Depreciation and amortization 7,799 8,047 Investing activities: Capital expenditures: New restaurant development $ — $ (854) Restaurant remodeling (645) (730) Other restaurant capital expenditures (2,708) (1,722) Corporate and restaurant information systems (110) (354) Total capital expenditures (3,463) (3,660) Proceeds from disposals of properties 1,307 — Proceeds from sale-leaseback transactions 3,083 — Net cash provided by (used in) investing activities – discontinued operations $ 927 $ (3,660) Supplemental cash flow disclosures: Interest paid on long-term debt $ 3,356 $ 1,989 Supplemental cash flow disclosures of non-cash investing and financing activities: Accruals for capital expenditures $ 1,692 $ 862 Right-of-use assets obtained in exchange for lease liabilities: Operating lease ROU assets 5,156 8,680 Finance lease ROU assets — 33 Right-of-use assets and lease liabilities reduced for terminated leases: Operating lease ROU assets 2,194 628 Operating lease liabilities 2,795 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04,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July 4, 2021 January 3, 2021 Prepaid contract expenses $ 4,155 $ 4,138 Other 2,516 1,508 $ 6,671 $ 5,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6 Months Ended</t>
        </is>
      </c>
    </row>
    <row r="2">
      <c r="B2" s="2" t="inlineStr">
        <is>
          <t>Jul. 04, 2021</t>
        </is>
      </c>
    </row>
    <row r="3">
      <c r="A3" s="3" t="inlineStr">
        <is>
          <t>Property, Plant and Equipment [Abstract]</t>
        </is>
      </c>
    </row>
    <row r="4">
      <c r="A4" s="4" t="inlineStr">
        <is>
          <t>Summary of Impairment on Long-Lived Assets</t>
        </is>
      </c>
      <c r="B4" s="4" t="inlineStr">
        <is>
          <t xml:space="preserve">A summary of impairment of long-lived assets and other lease charges (recoveries) is as follows: Three Months Ended Six Months Ended July 4, 2021 June 28, 2020 July 4, 2021 June 28, 2020 Impairment of long-lived assets $ 32 $ 1,072 $ 142 $ 4,763 Other lease charges (recoveries) (234) 860 (396) 865 $ (202) $ 1,932 $ (254) $ 5,628 </t>
        </is>
      </c>
    </row>
    <row r="5">
      <c r="A5" s="4" t="inlineStr">
        <is>
          <t>Other Lease Charges (Recoveries)</t>
        </is>
      </c>
      <c r="B5" s="4" t="inlineStr">
        <is>
          <t xml:space="preserve">A summary of impairment of long-lived assets and other lease charges (recoveries) is as follows: Three Months Ended Six Months Ended July 4, 2021 June 28, 2020 July 4, 2021 June 28, 2020 Impairment of long-lived assets $ 32 $ 1,072 $ 142 $ 4,763 Other lease charges (recoveries) (234) 860 (396) 865 $ (202) $ 1,932 $ (254) $ 5,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6 Months Ended</t>
        </is>
      </c>
    </row>
    <row r="2">
      <c r="B2" s="2" t="inlineStr">
        <is>
          <t>Jul. 04, 2021</t>
        </is>
      </c>
    </row>
    <row r="3">
      <c r="A3" s="3" t="inlineStr">
        <is>
          <t>Other Liabilities Disclosure [Abstract]</t>
        </is>
      </c>
    </row>
    <row r="4">
      <c r="A4" s="4" t="inlineStr">
        <is>
          <t>Other Liabilities, Current</t>
        </is>
      </c>
      <c r="B4" s="4" t="inlineStr">
        <is>
          <t>Other current liabilities consist of the following: July 4, 2021 January 3, 2021 Operating lease liabilities $ 9,963 $ 9,715 Accrued workers' compensation and general liability claims 3,491 3,619 Sales and property taxes 1,143 1,209 Accrued occupancy costs (1) 210 269 Other 3,988 2,258 $ 18,795 $ 17,070 (1) Accrued occupancy costs primarily consisted of obligations pertaining to closed restaurant locations.</t>
        </is>
      </c>
    </row>
    <row r="5">
      <c r="A5" s="4" t="inlineStr">
        <is>
          <t>Other Liabilities, Non-current</t>
        </is>
      </c>
      <c r="B5" s="4" t="inlineStr">
        <is>
          <t>Other non-current liabilities consist of the following: July 4, 2021 January 3, 2021 Accrued workers' compensation and general liability claims $ 6,791 $ 6,791 Accrued payroll taxes (1) 1,530 1,318 Deferred compensation 466 491 Other 1,194 1,157 $ 9,981 $ 9,757 (1) Includes employer Social Security payroll tax deferred as a result of the Coronavirus Aid, Relief, and Economic Security Act (the "CARES Act").</t>
        </is>
      </c>
    </row>
    <row r="6">
      <c r="A6" s="4" t="inlineStr">
        <is>
          <t>Activity in the Closed-Restaurant Reserve</t>
        </is>
      </c>
      <c r="B6" s="4" t="inlineStr">
        <is>
          <t xml:space="preserve">The following table presents the activity in the closed restaurant reserve, which is included within other current liabilities on the condensed consolidated balance sheets at July 4, 2021 and January 3, 2021. Six Months Ended July 4, 2021 Year Ended January 3, 2021 Balance, beginning of period $ 163 $ 528 Payments, net (12) (178) Other adjustments (41) (187) Balance, end of period $ 110 $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l. 04, 2021</t>
        </is>
      </c>
    </row>
    <row r="3">
      <c r="A3" s="3" t="inlineStr">
        <is>
          <t>Equity [Abstract]</t>
        </is>
      </c>
    </row>
    <row r="4">
      <c r="A4" s="4" t="inlineStr">
        <is>
          <t>Schedule of Non-vested Restricted Shares and Restricted Stock Units Activity</t>
        </is>
      </c>
      <c r="B4" s="4" t="inlineStr">
        <is>
          <t xml:space="preserve">A summary of all non-vested restricted shares and restricted stock units activity for the six months ended July 4, 2021 is as follows: Non-Vested Shares Restricted Stock Units Shares Weighted Units Weighted Outstanding at January 3, 2021 991,676 $ 10.26 150,585 $ 9.49 Granted 191,872 16.83 64,089 17.43 Vested and released (234,289) 10.84 (2,030) 20.75 Forfeited (18,073) 12.78 (148,469) 9.32 Outstanding at July 4, 2021 931,186 $ 11.42 64,175 $ 1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6 Months Ended</t>
        </is>
      </c>
    </row>
    <row r="2">
      <c r="B2" s="2" t="inlineStr">
        <is>
          <t>Jul. 04, 2021</t>
        </is>
      </c>
    </row>
    <row r="3">
      <c r="A3" s="3" t="inlineStr">
        <is>
          <t>Segment Reporting [Abstract]</t>
        </is>
      </c>
    </row>
    <row r="4">
      <c r="A4" s="4" t="inlineStr">
        <is>
          <t>Schedule of Segment Reporting Information, by Segment</t>
        </is>
      </c>
      <c r="B4" s="4" t="inlineStr">
        <is>
          <t>Three Months Ended Pollo Tropical Other Continuing Operations Taco Cabana Other Discontinued Operations July 4, 2021: Restaurant sales $ 90,764 $ — $ 90,764 $ 66,132 $ — $ 66,132 Franchise revenue 391 — 391 220 — 220 Cost of sales 27,558 — 27,558 18,823 — 18,823 Restaurant wages and related expenses (1) 21,901 — 21,901 20,640 — 20,640 Restaurant rent expense 5,824 — 5,824 5,657 — 5,657 Other restaurant operating expenses 14,100 115 14,215 10,574 (115) 10,459 Advertising expense 2,898 — 2,898 2,017 — 2,017 General and administrative expense (2) 8,335 2,715 11,050 6,804 (2,715) 4,089 Adjusted EBITDA 11,949 (2,826) 9,123 3,039 2,826 5,865 Depreciation and amortization 4,844 31 4,875 3,992 (31) 3,961 Capital expenditures 4,352 189 4,541 1,432 — 1,432 June 28, 2020: Restaurant sales $ 63,292 $ — $ 63,292 $ 58,255 $ — $ 58,255 Franchise revenue 146 — 146 175 — 175 Cost of sales 20,321 — 20,321 17,486 — 17,486 Restaurant wages and related expenses (1) 15,108 — 15,108 18,639 — 18,639 Restaurant rent expense 5,660 — 5,660 5,619 — 5,619 Other restaurant operating expenses 10,714 109 10,823 8,275 (109) 8,166 Advertising expense 1,178 (4) 1,174 965 4 969 General and administrative expense (2) 6,538 2,702 9,240 5,750 (2,702) 3,048 Adjusted EBITDA 4,993 (2,347) 2,646 2,672 2,347 5,019 Depreciation and amortization 5,233 222 5,455 4,332 (222) 4,110 Capital expenditures 763 797 1,560 1,060 — 1,060 Six Months Ended Pollo Tropical Other Continuing Operations Taco Cabana Other Discontinued Operations July 4, 2021: Restaurant sales $ 178,604 $ — $ 178,604 $ 122,456 $ — $ 122,456 Franchise revenue 766 — 766 420 — 420 Cost of sales 54,859 — 54,859 34,608 — 34,608 Restaurant wages and related expenses (1) 42,240 — 42,240 38,345 — 38,345 Restaurant rent expense 11,701 — 11,701 11,413 — 11,413 Other restaurant operating expenses 27,284 236 27,520 19,686 (236) 19,450 Advertising expense 5,273 — 5,273 3,630 — 3,630 General and administrative expense (2) 16,215 5,501 21,716 13,492 (5,501) 7,991 Adjusted EBITDA 24,296 (5,495) 18,801 3,836 5,495 9,331 Depreciation and amortization 9,782 181 9,963 7,980 (181) 7,799 Capital expenditures 5,061 545 5,606 3,463 — 3,463 June 28, 2020: Restaurant sales $ 149,013 $ — $ 149,013 $ 118,620 $ — $ 118,620 Franchise revenue 550 — 550 384 — 384 Cost of sales 48,052 — 48,052 36,031 — 36,031 Restaurant wages and related expenses (1) 36,145 — 36,145 38,097 — 38,097 Restaurant rent expense 11,300 — 11,300 11,318 — 11,318 Other restaurant operating expenses 23,100 247 23,347 17,400 (247) 17,153 Advertising expense 4,682 (4) 4,678 3,244 4 3,248 General and administrative expense (2) 14,026 5,432 19,458 12,646 (5,432) 7,214 Adjusted EBITDA 13,773 (5,027) 8,746 1,765 5,027 6,792 Depreciation and amortization 10,511 437 10,948 8,484 (437) 8,047 Capital expenditures 4,044 999 5,043 3,660 — 3,660 Identifiable Assets: July 4, 2021 $ 305,648 $ 95,177 $ 400,825 $ 159,564 $ — $ 159,564 January 3, 2021 311,942 88,300 400,242 168,501 — 168,501 (1) Continuing operations includes stock-based compensation expense of $15 and $31 for the three and six months ended July 4, 2021, respectively, and $27 and $38 for the three and six months ended June 28, 2020, respectively. Discontinued operations includes stock-based compensation expense of $24 and $50 for the three and six months ended July 4, 2021, respectively, and $42 and $67 for the three and six months ended June 28, 2020, respectively.</t>
        </is>
      </c>
    </row>
    <row r="5">
      <c r="A5" s="4" t="inlineStr">
        <is>
          <t>Reconciliation of Consolidated Net Income (Loss) to Adjusted EBITDA</t>
        </is>
      </c>
      <c r="B5" s="4" t="inlineStr">
        <is>
          <t xml:space="preserve">A reconciliation of consolidated net loss to Adjusted EBITDA follows: Three Months Ended Pollo Tropical Other Continuing Operations Taco Cabana Other Discontinued Operations July 4, 2021: Net loss $ (83) $ (2,763) Loss from discontinued operations, net of tax 2,763 — Provision for (benefit from) income taxes (841) 922 Income (loss) before taxes $ 4,336 $ (2,497) $ 1,839 $ (4,338) $ 2,497 $ (1,841) Add: Non-general and administrative adjustments: Depreciation and amortization 4,844 31 4,875 3,992 (31) 3,961 Impairment and other lease charges (332) 130 (202) 494 (130) 364 Interest expense 994 (933) 61 973 933 1,906 Closed restaurant rent expense, net of sublease income 567 399 966 640 (399) 241 Other expense (income), net 130 40 170 76 (40) 36 Stock-based compensation expense 15 — 15 24 — 24 Total non-general and administrative adjustments 6,218 (333) 5,885 6,199 333 6,532 General and administrative adjustments: Stock-based compensation expense 641 405 1,046 561 (405) 156 Restructuring costs and retention bonuses 18 — 18 14 — 14 Digital and brand repositioning costs 335 — 335 275 — 275 Transaction costs 401 (401) — 328 401 729 Total general and administrative adjustments 1,395 4 1,399 1,178 (4) 1,174 Adjusted EBITDA $ 11,949 $ (2,826) $ 9,123 $ 3,039 $ 2,826 $ 5,865 June 28, 2020: Net loss $ (8,343) $ (1,736) Loss from discontinued operations, net of tax 1,736 — Benefit from income taxes (1,687) (56) Income (loss) before taxes $ (5,186) $ (3,108) $ (8,294) $ (4,900) $ 3,108 $ (1,792) Add: Non-general and administrative adjustments: Depreciation and amortization 5,233 222 5,455 4,332 (222) 4,110 Impairment and other lease charges 1,932 — 1,932 353 — 353 Interest expense 625 (562) 63 612 562 1,174 Closed restaurant rent expense, net of sublease income 671 587 1,258 1,159 (587) 572 Other expense (income), net 644 54 698 140 (54) 86 Stock-based compensation expense 27 — 27 42 — 42 Total non-general and administrative adjustments 9,132 301 9,433 6,638 (301) 6,337 General and administrative adjustments: Stock-based compensation expense 523 327 850 436 (327) 109 Restructuring costs and retention bonuses 452 133 585 439 (133) 306 Digital and brand repositioning costs 72 — 72 59 — 59 Total general and administrative adjustments 1,047 460 1,507 934 (460) 474 Adjusted EBITDA $ 4,993 $ (2,347) $ 2,646 $ 2,672 $ 2,347 $ 5,019 Six Months Ended Pollo Tropical Other Continuing Operations Taco Cabana Other Discontinued Operations July 4, 2021: Net loss $ (2,172) $ (4,157) Loss from discontinued operations, net of tax 4,157 — Provision for (benefit from) income taxes 2,236 (822) Income (loss) before taxes $ 9,271 $ (5,050) $ 4,221 $ (10,029) $ 5,050 $ (4,979) Add: Non-general and administrative adjustments: Depreciation and amortization 9,782 181 9,963 7,980 (181) 7,799 Impairment and other lease charges (222) (32) (254) 262 32 294 Interest expense 1,964 (1,842) 122 2,026 1,842 3,868 Closed restaurant rent expense, net of sublease income 807 909 1,716 1,491 (909) 582 Other expense (income), net 196 97 293 (28) (97) (125) Stock-based compensation expense 31 — 31 50 — 50 Total non-general and administrative adjustments 12,558 (687) 11,871 11,781 687 12,468 General and administrative adjustments: Stock-based compensation expense 1,242 798 2,040 1,081 (798) 283 Restructuring costs and retention bonuses 18 — 18 14 — 14 Digital and brand repositioning costs 651 — 651 534 — 534 Transaction costs 556 (556) — 455 556 1,011 Total general and administrative adjustments 2,467 242 2,709 2,084 (242) 1,842 Adjusted EBITDA $ 24,296 $ (5,495) $ 18,801 $ 3,836 $ 5,495 $ 9,331 June 28, 2020: Net loss $ (15,660) $ (5,345) Loss from discontinued operations, net of tax 5,345 — Benefit from income taxes (3,112) (1,636) Income (loss) before taxes $ (7,013) $ (6,414) $ (13,427) $ (13,395) $ 6,414 $ (6,981) Add: Non-general and administrative adjustments: Depreciation and amortization 10,511 437 10,948 8,484 (437) 8,047 Impairment and other lease charges 5,628 — 5,628 890 — 890 Interest expense 1,108 (982) 126 1,090 982 2,072 Closed restaurant rent expense, net of sublease income 1,273 1,108 2,381 2,189 (1,108) 1,081 Other expense (income), net 751 176 927 941 (176) 765 Stock-based compensation expense 38 — 38 67 — 67 Total non-general and administrative adjustments 19,309 739 20,048 13,661 (739) 12,922 General and administrative adjustments: Stock-based compensation expense 833 515 1,348 902 (515) 387 Restructuring costs and retention bonuses 452 133 585 439 (133) 306 Digital and brand repositioning costs 192 — 192 158 — 158 Total general and administrative adjustments 1,477 648 2,125 1,499 (648) 851 Adjusted EBITDA $ 13,773 $ (5,027) $ 8,746 $ 1,765 $ 5,027 $ 6,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l. 04, 2021</t>
        </is>
      </c>
    </row>
    <row r="3">
      <c r="A3" s="3" t="inlineStr">
        <is>
          <t>Earnings Per Share [Abstract]</t>
        </is>
      </c>
    </row>
    <row r="4">
      <c r="A4" s="4" t="inlineStr">
        <is>
          <t>Computation of Basic and Diluted EPS</t>
        </is>
      </c>
      <c r="B4" s="4" t="inlineStr">
        <is>
          <t>The computation of basic and diluted EPS is as follows: Three Months Ended Six Months Ended July 4, 2021 June 28, 2020 July 4, 2021 June 28, 2020 Basic and diluted EPS: Income (loss) from continuing operations $ 2,680 $ (6,607) $ 1,985 $ (10,315) Income (loss) from discontinued operations (2,763) (1,736) (4,157) (5,345) Net loss $ (83) $ (8,343) $ (2,172) $ (15,660) Weighted average common shares—basic 25,496,038 25,267,404 25,410,123 25,393,325 Restricted stock units — — 660 — Weighted average common shares—diluted 25,496,038 25,267,404 25,410,783 25,393,325 Loss from continuing operations per common share—basic $ 0.11 $ (0.26) $ 0.07 $ (0.41) Loss from discontinued operations per common share—basic (0.11) (0.07) (0.16) (0.21) Loss per common share—basic — (0.33) (0.09) (0.62) Loss from continuing operations per common share—diluted 0.11 (0.26) 0.07 (0.41) Loss from discontinued operations per common share—diluted (0.11) (0.07) (0.16) (0.21) Loss per common share—diluted — (0.33) (0.09) (0.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l. 04, 2021</t>
        </is>
      </c>
    </row>
    <row r="3">
      <c r="A3" s="3" t="inlineStr">
        <is>
          <t>Supplemental Cash Flow Elements [Abstract]</t>
        </is>
      </c>
    </row>
    <row r="4">
      <c r="A4" s="4" t="inlineStr">
        <is>
          <t>Supplemental Cash Flow Disclosures of Non-Cash Investing and Financing Activities</t>
        </is>
      </c>
      <c r="B4" s="4" t="inlineStr">
        <is>
          <t xml:space="preserve">The following table details supplemental cash flow disclosures of non-cash investing and financing activities from continuing operations: Six Months Ended July 4, 2021 June 28, 2020 Supplemental cash flow disclosures: Interest paid on long-term debt $ 115 $ 116 Income tax payments (refunds), net (6,347) (1,041) Supplemental cash flow disclosures of non-cash investing and financing activities: Accruals for capital expenditures $ 2,481 $ 1,216 Right-of-use assets obtained in exchange for lease liabilities: Operating lease ROU assets 1,490 11,090 Finance lease ROU assets — — Right-of-use assets and lease liabilities reduced for terminated leases: Operating lease ROU assets 2,288 55 Operating lease liabilities 2,793 55 Cash and restricted cash reconciliation: Beginning of period Cash $ 49,778 $ 13,089 Restricted cash 3,584 — Cash and restricted cash, beginning of period $ 53,362 $ 13,089 End of period Cash $ 65,830 $ 101,093 Restricted cash 3,837 — Cash and restricted cash, end of period $ 69,667 $ 101,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4, 2021</t>
        </is>
      </c>
      <c r="C1" s="2" t="inlineStr">
        <is>
          <t>Jan. 03, 2021</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 (usd per share)</t>
        </is>
      </c>
      <c r="B6" s="7" t="n">
        <v>0.01</v>
      </c>
      <c r="C6" s="7" t="n">
        <v>0.01</v>
      </c>
    </row>
    <row r="7">
      <c r="A7" s="4" t="inlineStr">
        <is>
          <t>Common stock, shares authorized</t>
        </is>
      </c>
      <c r="B7" s="5" t="n">
        <v>100000000</v>
      </c>
      <c r="C7" s="5" t="n">
        <v>100000000</v>
      </c>
    </row>
    <row r="8">
      <c r="A8" s="4" t="inlineStr">
        <is>
          <t>Common stock, shares issued</t>
        </is>
      </c>
      <c r="B8" s="5" t="n">
        <v>28454149</v>
      </c>
      <c r="C8" s="5" t="n">
        <v>28278320</v>
      </c>
    </row>
    <row r="9">
      <c r="A9" s="4" t="inlineStr">
        <is>
          <t>Common stock, shares outstanding</t>
        </is>
      </c>
      <c r="B9" s="5" t="n">
        <v>25529468</v>
      </c>
      <c r="C9" s="5" t="n">
        <v>25293149</v>
      </c>
    </row>
    <row r="10">
      <c r="A10" s="4" t="inlineStr">
        <is>
          <t>Treasury Stock, Shares</t>
        </is>
      </c>
      <c r="B10" s="5" t="n">
        <v>1993495</v>
      </c>
      <c r="C10" s="5" t="n">
        <v>1993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5" customWidth="1" min="1" max="1"/>
    <col width="31" customWidth="1" min="2" max="2"/>
    <col width="31" customWidth="1" min="3" max="3"/>
    <col width="38" customWidth="1" min="4" max="4"/>
    <col width="21" customWidth="1" min="5" max="5"/>
  </cols>
  <sheetData>
    <row r="1">
      <c r="A1" s="1" t="inlineStr">
        <is>
          <t>Basis of Presentation - Narrative (Details) $ in Thousands</t>
        </is>
      </c>
      <c r="B1" s="2" t="inlineStr">
        <is>
          <t>3 Months Ended</t>
        </is>
      </c>
      <c r="D1" s="2" t="inlineStr">
        <is>
          <t>6 Months Ended</t>
        </is>
      </c>
    </row>
    <row r="2">
      <c r="B2" s="2" t="inlineStr">
        <is>
          <t>Jul. 04, 2021USD ($)restaurant</t>
        </is>
      </c>
      <c r="C2" s="2" t="inlineStr">
        <is>
          <t>Apr. 04, 2021USD ($)restaurant</t>
        </is>
      </c>
      <c r="D2" s="2" t="inlineStr">
        <is>
          <t>Jul. 04, 2021USD ($)restaurantsegment</t>
        </is>
      </c>
      <c r="E2" s="2" t="inlineStr">
        <is>
          <t>Jun. 28, 2020USD ($)</t>
        </is>
      </c>
    </row>
    <row r="3">
      <c r="A3" s="3" t="inlineStr">
        <is>
          <t>Entity Information [Line Items]</t>
        </is>
      </c>
    </row>
    <row r="4">
      <c r="A4" s="4" t="inlineStr">
        <is>
          <t>Number of operating segments | segment</t>
        </is>
      </c>
      <c r="D4" s="5" t="n">
        <v>2</v>
      </c>
    </row>
    <row r="5">
      <c r="A5" s="4" t="inlineStr">
        <is>
          <t>Number of restaurants sold in sale-leaseback transactions</t>
        </is>
      </c>
      <c r="C5" s="5" t="n">
        <v>2</v>
      </c>
    </row>
    <row r="6">
      <c r="A6" s="4" t="inlineStr">
        <is>
          <t>Proceeds from sale-leaseback transactions | $</t>
        </is>
      </c>
      <c r="C6" s="6" t="n">
        <v>3100</v>
      </c>
      <c r="D6" s="6" t="n">
        <v>3083</v>
      </c>
      <c r="E6" s="6" t="n">
        <v>0</v>
      </c>
    </row>
    <row r="7">
      <c r="A7" s="4" t="inlineStr">
        <is>
          <t>Gain from sale-leaseback transactions | $</t>
        </is>
      </c>
      <c r="C7" s="6" t="n">
        <v>300</v>
      </c>
    </row>
    <row r="8">
      <c r="A8" s="4" t="inlineStr">
        <is>
          <t>Proceeds from sale of property | $</t>
        </is>
      </c>
      <c r="B8" s="6" t="n">
        <v>1300</v>
      </c>
    </row>
    <row r="9">
      <c r="A9" s="4" t="inlineStr">
        <is>
          <t>Gain on sale of restaurant properties | $</t>
        </is>
      </c>
      <c r="B9" s="6" t="n">
        <v>100</v>
      </c>
    </row>
    <row r="10">
      <c r="A10" s="4" t="inlineStr">
        <is>
          <t>Disposal Group, Disposed of by Sale, Not Discontinued Operations</t>
        </is>
      </c>
    </row>
    <row r="11">
      <c r="A11" s="3" t="inlineStr">
        <is>
          <t>Entity Information [Line Items]</t>
        </is>
      </c>
    </row>
    <row r="12">
      <c r="A12" s="4" t="inlineStr">
        <is>
          <t>Number of restaurants</t>
        </is>
      </c>
      <c r="B12" s="5" t="n">
        <v>1</v>
      </c>
      <c r="D12" s="5" t="n">
        <v>1</v>
      </c>
    </row>
    <row r="13">
      <c r="A13" s="4" t="inlineStr">
        <is>
          <t>Discontinued Operations</t>
        </is>
      </c>
    </row>
    <row r="14">
      <c r="A14" s="3" t="inlineStr">
        <is>
          <t>Entity Information [Line Items]</t>
        </is>
      </c>
    </row>
    <row r="15">
      <c r="A15" s="4" t="inlineStr">
        <is>
          <t>Proceeds from sale-leaseback transactions | $</t>
        </is>
      </c>
      <c r="D15" s="6" t="n">
        <v>3083</v>
      </c>
      <c r="E15" s="6" t="n">
        <v>0</v>
      </c>
    </row>
    <row r="16">
      <c r="A16" s="4" t="inlineStr">
        <is>
          <t>Minimum</t>
        </is>
      </c>
    </row>
    <row r="17">
      <c r="A17" s="3" t="inlineStr">
        <is>
          <t>Entity Information [Line Items]</t>
        </is>
      </c>
    </row>
    <row r="18">
      <c r="A18" s="4" t="inlineStr">
        <is>
          <t>Lease term</t>
        </is>
      </c>
      <c r="B18" s="4" t="inlineStr">
        <is>
          <t>20 years</t>
        </is>
      </c>
      <c r="D18" s="4" t="inlineStr">
        <is>
          <t>20 years</t>
        </is>
      </c>
    </row>
    <row r="19">
      <c r="A19" s="4" t="inlineStr">
        <is>
          <t>Entity Operated Units | Pollo Tropical</t>
        </is>
      </c>
    </row>
    <row r="20">
      <c r="A20" s="3" t="inlineStr">
        <is>
          <t>Entity Information [Line Items]</t>
        </is>
      </c>
    </row>
    <row r="21">
      <c r="A21" s="4" t="inlineStr">
        <is>
          <t>Number of restaurants</t>
        </is>
      </c>
      <c r="B21" s="5" t="n">
        <v>138</v>
      </c>
      <c r="D21" s="5" t="n">
        <v>138</v>
      </c>
    </row>
    <row r="22">
      <c r="A22" s="4" t="inlineStr">
        <is>
          <t>Entity Operated Units | Taco Cabana</t>
        </is>
      </c>
    </row>
    <row r="23">
      <c r="A23" s="3" t="inlineStr">
        <is>
          <t>Entity Information [Line Items]</t>
        </is>
      </c>
    </row>
    <row r="24">
      <c r="A24" s="4" t="inlineStr">
        <is>
          <t>Number of restaurants</t>
        </is>
      </c>
      <c r="B24" s="5" t="n">
        <v>142</v>
      </c>
      <c r="D24" s="5" t="n">
        <v>142</v>
      </c>
    </row>
    <row r="25">
      <c r="A25" s="4" t="inlineStr">
        <is>
          <t>Franchised Units | Pollo Tropical</t>
        </is>
      </c>
    </row>
    <row r="26">
      <c r="A26" s="3" t="inlineStr">
        <is>
          <t>Entity Information [Line Items]</t>
        </is>
      </c>
    </row>
    <row r="27">
      <c r="A27" s="4" t="inlineStr">
        <is>
          <t>Number of restaurants</t>
        </is>
      </c>
      <c r="B27" s="5" t="n">
        <v>29</v>
      </c>
      <c r="D27" s="5" t="n">
        <v>29</v>
      </c>
    </row>
    <row r="28">
      <c r="A28" s="4" t="inlineStr">
        <is>
          <t>Franchised Units | Pollo Tropical | Puerto Rico</t>
        </is>
      </c>
    </row>
    <row r="29">
      <c r="A29" s="3" t="inlineStr">
        <is>
          <t>Entity Information [Line Items]</t>
        </is>
      </c>
    </row>
    <row r="30">
      <c r="A30" s="4" t="inlineStr">
        <is>
          <t>Number of restaurants</t>
        </is>
      </c>
      <c r="B30" s="5" t="n">
        <v>17</v>
      </c>
      <c r="D30" s="5" t="n">
        <v>17</v>
      </c>
    </row>
    <row r="31">
      <c r="A31" s="4" t="inlineStr">
        <is>
          <t>Franchised Units | Pollo Tropical | Panama</t>
        </is>
      </c>
    </row>
    <row r="32">
      <c r="A32" s="3" t="inlineStr">
        <is>
          <t>Entity Information [Line Items]</t>
        </is>
      </c>
    </row>
    <row r="33">
      <c r="A33" s="4" t="inlineStr">
        <is>
          <t>Number of restaurants</t>
        </is>
      </c>
      <c r="B33" s="5" t="n">
        <v>2</v>
      </c>
      <c r="D33" s="5" t="n">
        <v>2</v>
      </c>
    </row>
    <row r="34">
      <c r="A34" s="4" t="inlineStr">
        <is>
          <t>Franchised Units | Pollo Tropical | Guyana</t>
        </is>
      </c>
    </row>
    <row r="35">
      <c r="A35" s="3" t="inlineStr">
        <is>
          <t>Entity Information [Line Items]</t>
        </is>
      </c>
    </row>
    <row r="36">
      <c r="A36" s="4" t="inlineStr">
        <is>
          <t>Number of restaurants</t>
        </is>
      </c>
      <c r="B36" s="5" t="n">
        <v>1</v>
      </c>
      <c r="D36" s="5" t="n">
        <v>1</v>
      </c>
    </row>
    <row r="37">
      <c r="A37" s="4" t="inlineStr">
        <is>
          <t>Franchised Units | Pollo Tropical | Ecuador</t>
        </is>
      </c>
    </row>
    <row r="38">
      <c r="A38" s="3" t="inlineStr">
        <is>
          <t>Entity Information [Line Items]</t>
        </is>
      </c>
    </row>
    <row r="39">
      <c r="A39" s="4" t="inlineStr">
        <is>
          <t>Number of restaurants</t>
        </is>
      </c>
      <c r="B39" s="5" t="n">
        <v>2</v>
      </c>
      <c r="D39" s="5" t="n">
        <v>2</v>
      </c>
    </row>
    <row r="40">
      <c r="A40" s="4" t="inlineStr">
        <is>
          <t>Franchised Units | Pollo Tropical | Bahamas</t>
        </is>
      </c>
    </row>
    <row r="41">
      <c r="A41" s="3" t="inlineStr">
        <is>
          <t>Entity Information [Line Items]</t>
        </is>
      </c>
    </row>
    <row r="42">
      <c r="A42" s="4" t="inlineStr">
        <is>
          <t>Number of restaurants</t>
        </is>
      </c>
      <c r="B42" s="5" t="n">
        <v>1</v>
      </c>
      <c r="D42" s="5" t="n">
        <v>1</v>
      </c>
    </row>
    <row r="43">
      <c r="A43" s="4" t="inlineStr">
        <is>
          <t>Franchised Units | Pollo Tropical | Florida | College Campus</t>
        </is>
      </c>
    </row>
    <row r="44">
      <c r="A44" s="3" t="inlineStr">
        <is>
          <t>Entity Information [Line Items]</t>
        </is>
      </c>
    </row>
    <row r="45">
      <c r="A45" s="4" t="inlineStr">
        <is>
          <t>Number of restaurants</t>
        </is>
      </c>
      <c r="B45" s="5" t="n">
        <v>5</v>
      </c>
      <c r="D45" s="5" t="n">
        <v>5</v>
      </c>
    </row>
    <row r="46">
      <c r="A46" s="4" t="inlineStr">
        <is>
          <t>Franchised Units | Pollo Tropical | Florida | Hospital</t>
        </is>
      </c>
    </row>
    <row r="47">
      <c r="A47" s="3" t="inlineStr">
        <is>
          <t>Entity Information [Line Items]</t>
        </is>
      </c>
    </row>
    <row r="48">
      <c r="A48" s="4" t="inlineStr">
        <is>
          <t>Number of restaurants</t>
        </is>
      </c>
      <c r="B48" s="5" t="n">
        <v>1</v>
      </c>
      <c r="D48" s="5" t="n">
        <v>1</v>
      </c>
    </row>
    <row r="49">
      <c r="A49" s="4" t="inlineStr">
        <is>
          <t>Franchised Units | Taco Cabana</t>
        </is>
      </c>
    </row>
    <row r="50">
      <c r="A50" s="3" t="inlineStr">
        <is>
          <t>Entity Information [Line Items]</t>
        </is>
      </c>
    </row>
    <row r="51">
      <c r="A51" s="4" t="inlineStr">
        <is>
          <t>Number of restaurants</t>
        </is>
      </c>
      <c r="B51" s="5" t="n">
        <v>6</v>
      </c>
      <c r="D51" s="5" t="n">
        <v>6</v>
      </c>
    </row>
    <row r="52">
      <c r="A52" s="4" t="inlineStr">
        <is>
          <t>Franchised Units | Taco Cabana | New Mexico</t>
        </is>
      </c>
    </row>
    <row r="53">
      <c r="A53" s="3" t="inlineStr">
        <is>
          <t>Entity Information [Line Items]</t>
        </is>
      </c>
    </row>
    <row r="54">
      <c r="A54" s="4" t="inlineStr">
        <is>
          <t>Number of restaurants</t>
        </is>
      </c>
      <c r="B54" s="5" t="n">
        <v>6</v>
      </c>
      <c r="D54" s="5" t="n">
        <v>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Disclosures (Details) - USD ($) $ in Millions</t>
        </is>
      </c>
      <c r="B1" s="2" t="inlineStr">
        <is>
          <t>Jul. 04, 2021</t>
        </is>
      </c>
      <c r="C1" s="2" t="inlineStr">
        <is>
          <t>Jan. 03, 2021</t>
        </is>
      </c>
    </row>
    <row r="2">
      <c r="A2" s="4" t="inlineStr">
        <is>
          <t>Secured Debt</t>
        </is>
      </c>
    </row>
    <row r="3">
      <c r="A3" s="3" t="inlineStr">
        <is>
          <t>Fair Value, Assets and Liabilities Measured on Recurring and Nonrecurring Basis [Line Items]</t>
        </is>
      </c>
    </row>
    <row r="4">
      <c r="A4" s="4" t="inlineStr">
        <is>
          <t>Senior credit facility</t>
        </is>
      </c>
      <c r="B4" s="9" t="n">
        <v>71.5</v>
      </c>
      <c r="C4" s="9" t="n">
        <v>71.5</v>
      </c>
    </row>
    <row r="5">
      <c r="A5" s="4" t="inlineStr">
        <is>
          <t>Level 2</t>
        </is>
      </c>
    </row>
    <row r="6">
      <c r="A6" s="3" t="inlineStr">
        <is>
          <t>Fair Value, Assets and Liabilities Measured on Recurring and Nonrecurring Basis [Line Items]</t>
        </is>
      </c>
    </row>
    <row r="7">
      <c r="A7" s="4" t="inlineStr">
        <is>
          <t>Senior credit facility</t>
        </is>
      </c>
      <c r="B7" s="9" t="n">
        <v>77.09999999999999</v>
      </c>
      <c r="C7" s="9" t="n">
        <v>74.4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positions - Narrative (Details) $ in Thousands</t>
        </is>
      </c>
      <c r="B1" s="2" t="inlineStr">
        <is>
          <t>6 Months Ended</t>
        </is>
      </c>
    </row>
    <row r="2">
      <c r="B2" s="2" t="inlineStr">
        <is>
          <t>Jul. 04, 2021USD ($)</t>
        </is>
      </c>
    </row>
    <row r="3">
      <c r="A3" s="3" t="inlineStr">
        <is>
          <t>Income Statement, Balance Sheet and Additional Disclosures by Disposal Groups, Including Discontinued Operations [Line Items]</t>
        </is>
      </c>
    </row>
    <row r="4">
      <c r="A4" s="4" t="inlineStr">
        <is>
          <t>Description and timing of disposal</t>
        </is>
      </c>
      <c r="B4" s="4" t="inlineStr">
        <is>
          <t>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Company expects this transaction to be completed in the third quarter of 2021, subject to the satisfaction of customary closing conditions, although there is no assurance that the transaction will be completed in the third quarter of 2021.</t>
        </is>
      </c>
    </row>
    <row r="5">
      <c r="A5" s="4" t="inlineStr">
        <is>
          <t>Cash purchase price of disposition</t>
        </is>
      </c>
      <c r="B5" s="6" t="n">
        <v>85000</v>
      </c>
    </row>
    <row r="6">
      <c r="A6" s="4" t="inlineStr">
        <is>
          <t>Closing adjustments</t>
        </is>
      </c>
      <c r="B6" s="5" t="n">
        <v>4600</v>
      </c>
    </row>
    <row r="7">
      <c r="A7" s="4" t="inlineStr">
        <is>
          <t>Debt Instrument, Unamortized Discount</t>
        </is>
      </c>
      <c r="B7" s="5" t="n">
        <v>1300</v>
      </c>
    </row>
    <row r="8">
      <c r="A8" s="4" t="inlineStr">
        <is>
          <t>Unamortized Debt Issuance Expense</t>
        </is>
      </c>
      <c r="B8" s="6" t="n">
        <v>1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spositions - Tabular (Details) - USD ($) $ in Thousands</t>
        </is>
      </c>
      <c r="B1" s="2" t="inlineStr">
        <is>
          <t>3 Months Ended</t>
        </is>
      </c>
      <c r="E1" s="2" t="inlineStr">
        <is>
          <t>6 Months Ended</t>
        </is>
      </c>
    </row>
    <row r="2">
      <c r="B2" s="2" t="inlineStr">
        <is>
          <t>Jul. 04, 2021</t>
        </is>
      </c>
      <c r="C2" s="2" t="inlineStr">
        <is>
          <t>Apr. 04, 2021</t>
        </is>
      </c>
      <c r="D2" s="2" t="inlineStr">
        <is>
          <t>Jun. 28, 2020</t>
        </is>
      </c>
      <c r="E2" s="2" t="inlineStr">
        <is>
          <t>Jul. 04, 2021</t>
        </is>
      </c>
      <c r="F2" s="2" t="inlineStr">
        <is>
          <t>Jun. 28, 2020</t>
        </is>
      </c>
      <c r="G2" s="2" t="inlineStr">
        <is>
          <t>Jan. 03, 2021</t>
        </is>
      </c>
    </row>
    <row r="3">
      <c r="A3" s="3" t="inlineStr">
        <is>
          <t>Carrying amount of major classes of assets included as part of discontinued operations:</t>
        </is>
      </c>
    </row>
    <row r="4">
      <c r="A4" s="4" t="inlineStr">
        <is>
          <t>Accounts receivable</t>
        </is>
      </c>
      <c r="B4" s="6" t="n">
        <v>3990</v>
      </c>
      <c r="E4" s="6" t="n">
        <v>3990</v>
      </c>
      <c r="G4" s="6" t="n">
        <v>3951</v>
      </c>
    </row>
    <row r="5">
      <c r="A5" s="4" t="inlineStr">
        <is>
          <t>Inventories</t>
        </is>
      </c>
      <c r="B5" s="5" t="n">
        <v>1997</v>
      </c>
      <c r="E5" s="5" t="n">
        <v>1997</v>
      </c>
      <c r="G5" s="5" t="n">
        <v>2104</v>
      </c>
    </row>
    <row r="6">
      <c r="A6" s="4" t="inlineStr">
        <is>
          <t>Prepaid expenses and other current assets</t>
        </is>
      </c>
      <c r="B6" s="5" t="n">
        <v>1929</v>
      </c>
      <c r="E6" s="5" t="n">
        <v>1929</v>
      </c>
      <c r="G6" s="5" t="n">
        <v>2423</v>
      </c>
    </row>
    <row r="7">
      <c r="A7" s="4" t="inlineStr">
        <is>
          <t>Total current assets of the disposal group classified as held for sale</t>
        </is>
      </c>
      <c r="B7" s="5" t="n">
        <v>159564</v>
      </c>
      <c r="E7" s="5" t="n">
        <v>159564</v>
      </c>
      <c r="G7" s="5" t="n">
        <v>8478</v>
      </c>
    </row>
    <row r="8">
      <c r="A8" s="4" t="inlineStr">
        <is>
          <t>Property and equipment, net</t>
        </is>
      </c>
      <c r="B8" s="5" t="n">
        <v>57469</v>
      </c>
      <c r="E8" s="5" t="n">
        <v>57469</v>
      </c>
      <c r="G8" s="5" t="n">
        <v>63214</v>
      </c>
    </row>
    <row r="9">
      <c r="A9" s="4" t="inlineStr">
        <is>
          <t>Operating lease right-of-use assets</t>
        </is>
      </c>
      <c r="B9" s="5" t="n">
        <v>94076</v>
      </c>
      <c r="E9" s="5" t="n">
        <v>94076</v>
      </c>
      <c r="G9" s="5" t="n">
        <v>96639</v>
      </c>
    </row>
    <row r="10">
      <c r="A10" s="4" t="inlineStr">
        <is>
          <t>Other assets</t>
        </is>
      </c>
      <c r="B10" s="5" t="n">
        <v>103</v>
      </c>
      <c r="E10" s="5" t="n">
        <v>103</v>
      </c>
      <c r="G10" s="5" t="n">
        <v>170</v>
      </c>
    </row>
    <row r="11">
      <c r="A11" s="4" t="inlineStr">
        <is>
          <t>Total non-current assets of the disposal group classified as held for sale</t>
        </is>
      </c>
      <c r="B11" s="5" t="n">
        <v>0</v>
      </c>
      <c r="E11" s="5" t="n">
        <v>0</v>
      </c>
      <c r="G11" s="5" t="n">
        <v>160023</v>
      </c>
    </row>
    <row r="12">
      <c r="A12" s="4" t="inlineStr">
        <is>
          <t>Total assets of the disposal group classified as held for sale</t>
        </is>
      </c>
      <c r="B12" s="5" t="n">
        <v>159564</v>
      </c>
      <c r="E12" s="5" t="n">
        <v>159564</v>
      </c>
      <c r="G12" s="5" t="n">
        <v>168501</v>
      </c>
    </row>
    <row r="13">
      <c r="A13" s="3" t="inlineStr">
        <is>
          <t>Carrying amount of major classes of liabilities included as part of discontinued operations:</t>
        </is>
      </c>
    </row>
    <row r="14">
      <c r="A14" s="4" t="inlineStr">
        <is>
          <t>Current portion of long-term debt</t>
        </is>
      </c>
      <c r="B14" s="5" t="n">
        <v>207</v>
      </c>
      <c r="E14" s="5" t="n">
        <v>207</v>
      </c>
      <c r="G14" s="5" t="n">
        <v>199</v>
      </c>
    </row>
    <row r="15">
      <c r="A15" s="4" t="inlineStr">
        <is>
          <t>Accounts payable</t>
        </is>
      </c>
      <c r="B15" s="5" t="n">
        <v>6498</v>
      </c>
      <c r="E15" s="5" t="n">
        <v>6498</v>
      </c>
      <c r="G15" s="5" t="n">
        <v>5014</v>
      </c>
    </row>
    <row r="16">
      <c r="A16" s="4" t="inlineStr">
        <is>
          <t>Accrued liabilities</t>
        </is>
      </c>
      <c r="B16" s="5" t="n">
        <v>7562</v>
      </c>
      <c r="E16" s="5" t="n">
        <v>7562</v>
      </c>
      <c r="G16" s="5" t="n">
        <v>9363</v>
      </c>
    </row>
    <row r="17">
      <c r="A17" s="4" t="inlineStr">
        <is>
          <t>Other current liabilities</t>
        </is>
      </c>
      <c r="B17" s="5" t="n">
        <v>13079</v>
      </c>
      <c r="E17" s="5" t="n">
        <v>13079</v>
      </c>
      <c r="G17" s="5" t="n">
        <v>12649</v>
      </c>
    </row>
    <row r="18">
      <c r="A18" s="4" t="inlineStr">
        <is>
          <t>Total current liabilities of the disposal group classified as held for sale</t>
        </is>
      </c>
      <c r="B18" s="5" t="n">
        <v>120956</v>
      </c>
      <c r="E18" s="5" t="n">
        <v>120956</v>
      </c>
      <c r="G18" s="5" t="n">
        <v>27225</v>
      </c>
    </row>
    <row r="19">
      <c r="A19" s="4" t="inlineStr">
        <is>
          <t>Long-term debt, net of current portion</t>
        </is>
      </c>
      <c r="B19" s="5" t="n">
        <v>627</v>
      </c>
      <c r="E19" s="5" t="n">
        <v>627</v>
      </c>
      <c r="G19" s="5" t="n">
        <v>740</v>
      </c>
    </row>
    <row r="20">
      <c r="A20" s="4" t="inlineStr">
        <is>
          <t>Operating lease liabilities</t>
        </is>
      </c>
      <c r="B20" s="5" t="n">
        <v>90697</v>
      </c>
      <c r="E20" s="5" t="n">
        <v>90697</v>
      </c>
      <c r="G20" s="5" t="n">
        <v>93970</v>
      </c>
    </row>
    <row r="21">
      <c r="A21" s="4" t="inlineStr">
        <is>
          <t>Deferred tax liabilities</t>
        </is>
      </c>
      <c r="B21" s="5" t="n">
        <v>781</v>
      </c>
      <c r="E21" s="5" t="n">
        <v>781</v>
      </c>
      <c r="G21" s="5" t="n">
        <v>1840</v>
      </c>
    </row>
    <row r="22">
      <c r="A22" s="4" t="inlineStr">
        <is>
          <t>Other non-current liabilities</t>
        </is>
      </c>
      <c r="B22" s="5" t="n">
        <v>1505</v>
      </c>
      <c r="E22" s="5" t="n">
        <v>1505</v>
      </c>
      <c r="G22" s="5" t="n">
        <v>1773</v>
      </c>
    </row>
    <row r="23">
      <c r="A23" s="4" t="inlineStr">
        <is>
          <t>Total non-current liabilities of the disposal group classified as held for sale</t>
        </is>
      </c>
      <c r="B23" s="5" t="n">
        <v>0</v>
      </c>
      <c r="E23" s="5" t="n">
        <v>0</v>
      </c>
      <c r="G23" s="5" t="n">
        <v>98323</v>
      </c>
    </row>
    <row r="24">
      <c r="A24" s="4" t="inlineStr">
        <is>
          <t>Total liabilities of the disposal group classified as held for sale</t>
        </is>
      </c>
      <c r="B24" s="5" t="n">
        <v>120956</v>
      </c>
      <c r="E24" s="5" t="n">
        <v>120956</v>
      </c>
      <c r="G24" s="6" t="n">
        <v>125548</v>
      </c>
    </row>
    <row r="25">
      <c r="A25" s="3" t="inlineStr">
        <is>
          <t>Revenues:</t>
        </is>
      </c>
    </row>
    <row r="26">
      <c r="A26" s="4" t="inlineStr">
        <is>
          <t>Total revenues</t>
        </is>
      </c>
      <c r="B26" s="5" t="n">
        <v>66352</v>
      </c>
      <c r="D26" s="6" t="n">
        <v>58430</v>
      </c>
      <c r="E26" s="5" t="n">
        <v>122876</v>
      </c>
      <c r="F26" s="6" t="n">
        <v>119004</v>
      </c>
    </row>
    <row r="27">
      <c r="A27" s="3" t="inlineStr">
        <is>
          <t>Costs and expenses:</t>
        </is>
      </c>
    </row>
    <row r="28">
      <c r="A28" s="4" t="inlineStr">
        <is>
          <t>Cost of sales</t>
        </is>
      </c>
      <c r="B28" s="5" t="n">
        <v>18823</v>
      </c>
      <c r="D28" s="5" t="n">
        <v>17486</v>
      </c>
      <c r="E28" s="5" t="n">
        <v>34608</v>
      </c>
      <c r="F28" s="5" t="n">
        <v>36031</v>
      </c>
    </row>
    <row r="29">
      <c r="A29" s="4" t="inlineStr">
        <is>
          <t>Restaurant wages and related expenses (including stock-based compensation expense of $24, $42, $50, and $67, respectively)</t>
        </is>
      </c>
      <c r="B29" s="5" t="n">
        <v>20640</v>
      </c>
      <c r="D29" s="5" t="n">
        <v>18639</v>
      </c>
      <c r="E29" s="5" t="n">
        <v>38345</v>
      </c>
      <c r="F29" s="5" t="n">
        <v>38097</v>
      </c>
    </row>
    <row r="30">
      <c r="A30" s="4" t="inlineStr">
        <is>
          <t>Restaurant rent expense</t>
        </is>
      </c>
      <c r="B30" s="5" t="n">
        <v>5657</v>
      </c>
      <c r="D30" s="5" t="n">
        <v>5619</v>
      </c>
      <c r="E30" s="5" t="n">
        <v>11413</v>
      </c>
      <c r="F30" s="5" t="n">
        <v>11318</v>
      </c>
    </row>
    <row r="31">
      <c r="A31" s="4" t="inlineStr">
        <is>
          <t>Other restaurant operating expenses</t>
        </is>
      </c>
      <c r="B31" s="5" t="n">
        <v>10459</v>
      </c>
      <c r="D31" s="5" t="n">
        <v>8166</v>
      </c>
      <c r="E31" s="5" t="n">
        <v>19450</v>
      </c>
      <c r="F31" s="5" t="n">
        <v>17153</v>
      </c>
    </row>
    <row r="32">
      <c r="A32" s="4" t="inlineStr">
        <is>
          <t>General and administrative (including stock-based compensation expense of $156, $109, $283, and $387, respectively)</t>
        </is>
      </c>
      <c r="B32" s="5" t="n">
        <v>4089</v>
      </c>
      <c r="D32" s="5" t="n">
        <v>3048</v>
      </c>
      <c r="E32" s="5" t="n">
        <v>7991</v>
      </c>
      <c r="F32" s="5" t="n">
        <v>7214</v>
      </c>
    </row>
    <row r="33">
      <c r="A33" s="4" t="inlineStr">
        <is>
          <t>Depreciation and amortization</t>
        </is>
      </c>
      <c r="B33" s="5" t="n">
        <v>3961</v>
      </c>
      <c r="D33" s="5" t="n">
        <v>4110</v>
      </c>
      <c r="E33" s="5" t="n">
        <v>7799</v>
      </c>
      <c r="F33" s="5" t="n">
        <v>8047</v>
      </c>
    </row>
    <row r="34">
      <c r="A34" s="4" t="inlineStr">
        <is>
          <t>Pre-opening costs</t>
        </is>
      </c>
      <c r="B34" s="5" t="n">
        <v>0</v>
      </c>
      <c r="D34" s="5" t="n">
        <v>0</v>
      </c>
      <c r="E34" s="5" t="n">
        <v>0</v>
      </c>
      <c r="F34" s="5" t="n">
        <v>69</v>
      </c>
    </row>
    <row r="35">
      <c r="A35" s="4" t="inlineStr">
        <is>
          <t>Other income and expense items that are not major</t>
        </is>
      </c>
      <c r="B35" s="5" t="n">
        <v>2658</v>
      </c>
      <c r="D35" s="5" t="n">
        <v>1980</v>
      </c>
      <c r="E35" s="5" t="n">
        <v>4381</v>
      </c>
      <c r="F35" s="5" t="n">
        <v>5984</v>
      </c>
    </row>
    <row r="36">
      <c r="A36" s="4" t="inlineStr">
        <is>
          <t>Total operating expenses</t>
        </is>
      </c>
      <c r="B36" s="5" t="n">
        <v>66287</v>
      </c>
      <c r="D36" s="5" t="n">
        <v>59048</v>
      </c>
      <c r="E36" s="5" t="n">
        <v>123987</v>
      </c>
      <c r="F36" s="5" t="n">
        <v>123913</v>
      </c>
    </row>
    <row r="37">
      <c r="A37" s="4" t="inlineStr">
        <is>
          <t>Income (loss) from operations</t>
        </is>
      </c>
      <c r="B37" s="5" t="n">
        <v>65</v>
      </c>
      <c r="D37" s="5" t="n">
        <v>-618</v>
      </c>
      <c r="E37" s="5" t="n">
        <v>-1111</v>
      </c>
      <c r="F37" s="5" t="n">
        <v>-4909</v>
      </c>
    </row>
    <row r="38">
      <c r="A38" s="4" t="inlineStr">
        <is>
          <t>Interest expense</t>
        </is>
      </c>
      <c r="B38" s="5" t="n">
        <v>1906</v>
      </c>
      <c r="D38" s="5" t="n">
        <v>1174</v>
      </c>
      <c r="E38" s="5" t="n">
        <v>3868</v>
      </c>
      <c r="F38" s="5" t="n">
        <v>2072</v>
      </c>
    </row>
    <row r="39">
      <c r="A39" s="4" t="inlineStr">
        <is>
          <t>Loss from discontinued operations before income taxes</t>
        </is>
      </c>
      <c r="B39" s="5" t="n">
        <v>-1841</v>
      </c>
      <c r="D39" s="5" t="n">
        <v>-1792</v>
      </c>
      <c r="E39" s="5" t="n">
        <v>-4979</v>
      </c>
      <c r="F39" s="5" t="n">
        <v>-6981</v>
      </c>
    </row>
    <row r="40">
      <c r="A40" s="4" t="inlineStr">
        <is>
          <t>Provision for (benefit from) income taxes</t>
        </is>
      </c>
      <c r="B40" s="5" t="n">
        <v>922</v>
      </c>
      <c r="D40" s="5" t="n">
        <v>-56</v>
      </c>
      <c r="E40" s="5" t="n">
        <v>-822</v>
      </c>
      <c r="F40" s="5" t="n">
        <v>-1636</v>
      </c>
    </row>
    <row r="41">
      <c r="A41" s="4" t="inlineStr">
        <is>
          <t>Loss from discontinued operations</t>
        </is>
      </c>
      <c r="B41" s="5" t="n">
        <v>-2763</v>
      </c>
      <c r="D41" s="5" t="n">
        <v>-1736</v>
      </c>
      <c r="E41" s="5" t="n">
        <v>-4157</v>
      </c>
      <c r="F41" s="5" t="n">
        <v>-5345</v>
      </c>
    </row>
    <row r="42">
      <c r="A42" s="3" t="inlineStr">
        <is>
          <t>Non-cash Operating Activities [Abstract]</t>
        </is>
      </c>
    </row>
    <row r="43">
      <c r="A43" s="4" t="inlineStr">
        <is>
          <t>Gain on disposals of property and equipment, net</t>
        </is>
      </c>
      <c r="E43" s="5" t="n">
        <v>-285</v>
      </c>
      <c r="F43" s="5" t="n">
        <v>571</v>
      </c>
    </row>
    <row r="44">
      <c r="A44" s="4" t="inlineStr">
        <is>
          <t>Stock-based compensation</t>
        </is>
      </c>
      <c r="E44" s="5" t="n">
        <v>2404</v>
      </c>
      <c r="F44" s="5" t="n">
        <v>1840</v>
      </c>
    </row>
    <row r="45">
      <c r="A45" s="4" t="inlineStr">
        <is>
          <t>Impairment and other lease charges</t>
        </is>
      </c>
      <c r="E45" s="5" t="n">
        <v>40</v>
      </c>
      <c r="F45" s="5" t="n">
        <v>6518</v>
      </c>
    </row>
    <row r="46">
      <c r="A46" s="4" t="inlineStr">
        <is>
          <t>Depreciation and amortization</t>
        </is>
      </c>
      <c r="E46" s="5" t="n">
        <v>17762</v>
      </c>
      <c r="F46" s="5" t="n">
        <v>18995</v>
      </c>
    </row>
    <row r="47">
      <c r="A47" s="4" t="inlineStr">
        <is>
          <t>Deferred income taxes</t>
        </is>
      </c>
      <c r="E47" s="5" t="n">
        <v>-975</v>
      </c>
      <c r="F47" s="5" t="n">
        <v>3107</v>
      </c>
    </row>
    <row r="48">
      <c r="A48" s="3" t="inlineStr">
        <is>
          <t>Investing activities:</t>
        </is>
      </c>
    </row>
    <row r="49">
      <c r="A49" s="4" t="inlineStr">
        <is>
          <t>New restaurant development</t>
        </is>
      </c>
      <c r="E49" s="5" t="n">
        <v>0</v>
      </c>
      <c r="F49" s="5" t="n">
        <v>-1840</v>
      </c>
    </row>
    <row r="50">
      <c r="A50" s="4" t="inlineStr">
        <is>
          <t>Restaurant remodeling</t>
        </is>
      </c>
      <c r="E50" s="5" t="n">
        <v>-1237</v>
      </c>
      <c r="F50" s="5" t="n">
        <v>-1087</v>
      </c>
    </row>
    <row r="51">
      <c r="A51" s="4" t="inlineStr">
        <is>
          <t>Other restaurant capital expenditures</t>
        </is>
      </c>
      <c r="E51" s="5" t="n">
        <v>-6458</v>
      </c>
      <c r="F51" s="5" t="n">
        <v>-3741</v>
      </c>
    </row>
    <row r="52">
      <c r="A52" s="4" t="inlineStr">
        <is>
          <t>Corporate and restaurant information systems</t>
        </is>
      </c>
      <c r="E52" s="5" t="n">
        <v>-1374</v>
      </c>
      <c r="F52" s="5" t="n">
        <v>-2035</v>
      </c>
    </row>
    <row r="53">
      <c r="A53" s="4" t="inlineStr">
        <is>
          <t>Total capital expenditures</t>
        </is>
      </c>
      <c r="E53" s="5" t="n">
        <v>-9069</v>
      </c>
      <c r="F53" s="5" t="n">
        <v>-8703</v>
      </c>
    </row>
    <row r="54">
      <c r="A54" s="4" t="inlineStr">
        <is>
          <t>Proceeds from disposals of properties</t>
        </is>
      </c>
      <c r="E54" s="5" t="n">
        <v>1307</v>
      </c>
      <c r="F54" s="5" t="n">
        <v>0</v>
      </c>
    </row>
    <row r="55">
      <c r="A55" s="4" t="inlineStr">
        <is>
          <t>Proceeds from sale-leaseback transactions</t>
        </is>
      </c>
      <c r="C55" s="6" t="n">
        <v>3100</v>
      </c>
      <c r="E55" s="5" t="n">
        <v>3083</v>
      </c>
      <c r="F55" s="5" t="n">
        <v>0</v>
      </c>
    </row>
    <row r="56">
      <c r="A56" s="4" t="inlineStr">
        <is>
          <t>Net cash provided by (used in) investing activities – discontinued operations</t>
        </is>
      </c>
      <c r="E56" s="5" t="n">
        <v>927</v>
      </c>
      <c r="F56" s="5" t="n">
        <v>-3660</v>
      </c>
    </row>
    <row r="57">
      <c r="A57" s="4" t="inlineStr">
        <is>
          <t>Discontinued Operations</t>
        </is>
      </c>
    </row>
    <row r="58">
      <c r="A58" s="3" t="inlineStr">
        <is>
          <t>Costs and expenses:</t>
        </is>
      </c>
    </row>
    <row r="59">
      <c r="A59" s="4" t="inlineStr">
        <is>
          <t>Stock-based compensation</t>
        </is>
      </c>
      <c r="B59" s="5" t="n">
        <v>200</v>
      </c>
      <c r="D59" s="5" t="n">
        <v>200</v>
      </c>
      <c r="E59" s="5" t="n">
        <v>300</v>
      </c>
      <c r="F59" s="5" t="n">
        <v>500</v>
      </c>
    </row>
    <row r="60">
      <c r="A60" s="4" t="inlineStr">
        <is>
          <t>Loss from discontinued operations</t>
        </is>
      </c>
      <c r="B60" s="5" t="n">
        <v>-2763</v>
      </c>
      <c r="D60" s="5" t="n">
        <v>-1736</v>
      </c>
      <c r="E60" s="5" t="n">
        <v>-4157</v>
      </c>
      <c r="F60" s="5" t="n">
        <v>-5345</v>
      </c>
    </row>
    <row r="61">
      <c r="A61" s="3" t="inlineStr">
        <is>
          <t>Non-cash Operating Activities [Abstract]</t>
        </is>
      </c>
    </row>
    <row r="62">
      <c r="A62" s="4" t="inlineStr">
        <is>
          <t>Gain on disposals of property and equipment, net</t>
        </is>
      </c>
      <c r="E62" s="5" t="n">
        <v>-290</v>
      </c>
      <c r="F62" s="5" t="n">
        <v>0</v>
      </c>
    </row>
    <row r="63">
      <c r="A63" s="4" t="inlineStr">
        <is>
          <t>Stock-based compensation</t>
        </is>
      </c>
      <c r="E63" s="5" t="n">
        <v>333</v>
      </c>
      <c r="F63" s="5" t="n">
        <v>454</v>
      </c>
    </row>
    <row r="64">
      <c r="A64" s="4" t="inlineStr">
        <is>
          <t>Impairment and other lease charges</t>
        </is>
      </c>
      <c r="B64" s="5" t="n">
        <v>364</v>
      </c>
      <c r="D64" s="5" t="n">
        <v>353</v>
      </c>
      <c r="E64" s="5" t="n">
        <v>294</v>
      </c>
      <c r="F64" s="5" t="n">
        <v>890</v>
      </c>
    </row>
    <row r="65">
      <c r="A65" s="4" t="inlineStr">
        <is>
          <t>Depreciation and amortization</t>
        </is>
      </c>
      <c r="E65" s="5" t="n">
        <v>7799</v>
      </c>
      <c r="F65" s="5" t="n">
        <v>8047</v>
      </c>
    </row>
    <row r="66">
      <c r="A66" s="3" t="inlineStr">
        <is>
          <t>Investing activities:</t>
        </is>
      </c>
    </row>
    <row r="67">
      <c r="A67" s="4" t="inlineStr">
        <is>
          <t>New restaurant development</t>
        </is>
      </c>
      <c r="E67" s="5" t="n">
        <v>0</v>
      </c>
      <c r="F67" s="5" t="n">
        <v>-854</v>
      </c>
    </row>
    <row r="68">
      <c r="A68" s="4" t="inlineStr">
        <is>
          <t>Restaurant remodeling</t>
        </is>
      </c>
      <c r="E68" s="5" t="n">
        <v>-645</v>
      </c>
      <c r="F68" s="5" t="n">
        <v>-730</v>
      </c>
    </row>
    <row r="69">
      <c r="A69" s="4" t="inlineStr">
        <is>
          <t>Other restaurant capital expenditures</t>
        </is>
      </c>
      <c r="E69" s="5" t="n">
        <v>-2708</v>
      </c>
      <c r="F69" s="5" t="n">
        <v>-1722</v>
      </c>
    </row>
    <row r="70">
      <c r="A70" s="4" t="inlineStr">
        <is>
          <t>Corporate and restaurant information systems</t>
        </is>
      </c>
      <c r="E70" s="5" t="n">
        <v>-110</v>
      </c>
      <c r="F70" s="5" t="n">
        <v>-354</v>
      </c>
    </row>
    <row r="71">
      <c r="A71" s="4" t="inlineStr">
        <is>
          <t>Total capital expenditures</t>
        </is>
      </c>
      <c r="B71" s="5" t="n">
        <v>-1432</v>
      </c>
      <c r="D71" s="5" t="n">
        <v>-1060</v>
      </c>
      <c r="E71" s="5" t="n">
        <v>-3463</v>
      </c>
      <c r="F71" s="5" t="n">
        <v>-3660</v>
      </c>
    </row>
    <row r="72">
      <c r="A72" s="4" t="inlineStr">
        <is>
          <t>Proceeds from disposals of properties</t>
        </is>
      </c>
      <c r="E72" s="5" t="n">
        <v>1307</v>
      </c>
      <c r="F72" s="5" t="n">
        <v>0</v>
      </c>
    </row>
    <row r="73">
      <c r="A73" s="4" t="inlineStr">
        <is>
          <t>Proceeds from sale-leaseback transactions</t>
        </is>
      </c>
      <c r="E73" s="5" t="n">
        <v>3083</v>
      </c>
      <c r="F73" s="5" t="n">
        <v>0</v>
      </c>
    </row>
    <row r="74">
      <c r="A74" s="3" t="inlineStr">
        <is>
          <t>Supplemental cash flow disclosures:</t>
        </is>
      </c>
    </row>
    <row r="75">
      <c r="A75" s="4" t="inlineStr">
        <is>
          <t>Interest paid on long-term debt</t>
        </is>
      </c>
      <c r="E75" s="5" t="n">
        <v>3356</v>
      </c>
      <c r="F75" s="5" t="n">
        <v>1989</v>
      </c>
    </row>
    <row r="76">
      <c r="A76" s="3" t="inlineStr">
        <is>
          <t>Supplemental cash flow disclosures of non-cash investing and financing activities:</t>
        </is>
      </c>
    </row>
    <row r="77">
      <c r="A77" s="4" t="inlineStr">
        <is>
          <t>Accruals for capital expenditures</t>
        </is>
      </c>
      <c r="E77" s="5" t="n">
        <v>1692</v>
      </c>
      <c r="F77" s="5" t="n">
        <v>862</v>
      </c>
    </row>
    <row r="78">
      <c r="A78" s="4" t="inlineStr">
        <is>
          <t>Operating lease ROU assets</t>
        </is>
      </c>
      <c r="E78" s="5" t="n">
        <v>5156</v>
      </c>
      <c r="F78" s="5" t="n">
        <v>8680</v>
      </c>
    </row>
    <row r="79">
      <c r="A79" s="4" t="inlineStr">
        <is>
          <t>Finance lease ROU assets</t>
        </is>
      </c>
      <c r="E79" s="5" t="n">
        <v>0</v>
      </c>
      <c r="F79" s="5" t="n">
        <v>33</v>
      </c>
    </row>
    <row r="80">
      <c r="A80" s="4" t="inlineStr">
        <is>
          <t>Operating lease ROU assets</t>
        </is>
      </c>
      <c r="E80" s="5" t="n">
        <v>2194</v>
      </c>
      <c r="F80" s="5" t="n">
        <v>628</v>
      </c>
    </row>
    <row r="81">
      <c r="A81" s="4" t="inlineStr">
        <is>
          <t>Operating lease liabilities</t>
        </is>
      </c>
      <c r="E81" s="5" t="n">
        <v>2795</v>
      </c>
      <c r="F81" s="5" t="n">
        <v>872</v>
      </c>
    </row>
    <row r="82">
      <c r="A82" s="4" t="inlineStr">
        <is>
          <t>Discontinued Operations | Restaurant Wages And Related Expenses</t>
        </is>
      </c>
    </row>
    <row r="83">
      <c r="A83" s="3" t="inlineStr">
        <is>
          <t>Costs and expenses:</t>
        </is>
      </c>
    </row>
    <row r="84">
      <c r="A84" s="4" t="inlineStr">
        <is>
          <t>Stock-based compensation</t>
        </is>
      </c>
      <c r="B84" s="5" t="n">
        <v>24</v>
      </c>
      <c r="D84" s="5" t="n">
        <v>42</v>
      </c>
      <c r="E84" s="5" t="n">
        <v>50</v>
      </c>
      <c r="F84" s="5" t="n">
        <v>67</v>
      </c>
    </row>
    <row r="85">
      <c r="A85" s="4" t="inlineStr">
        <is>
          <t>Discontinued Operations | General and Administrative Expense</t>
        </is>
      </c>
    </row>
    <row r="86">
      <c r="A86" s="3" t="inlineStr">
        <is>
          <t>Costs and expenses:</t>
        </is>
      </c>
    </row>
    <row r="87">
      <c r="A87" s="4" t="inlineStr">
        <is>
          <t>Stock-based compensation</t>
        </is>
      </c>
      <c r="B87" s="6" t="n">
        <v>156</v>
      </c>
      <c r="D87" s="6" t="n">
        <v>109</v>
      </c>
      <c r="E87" s="6" t="n">
        <v>283</v>
      </c>
      <c r="F87" s="6" t="n">
        <v>387</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l. 04, 2021</t>
        </is>
      </c>
      <c r="C1" s="2" t="inlineStr">
        <is>
          <t>Jan. 03, 2021</t>
        </is>
      </c>
    </row>
    <row r="2">
      <c r="A2" s="3" t="inlineStr">
        <is>
          <t>Deferred Costs, Capitalized, Prepaid, and Other Assets Disclosure [Abstract]</t>
        </is>
      </c>
    </row>
    <row r="3">
      <c r="A3" s="4" t="inlineStr">
        <is>
          <t>Prepaid contract expenses</t>
        </is>
      </c>
      <c r="B3" s="6" t="n">
        <v>4155</v>
      </c>
      <c r="C3" s="6" t="n">
        <v>4138</v>
      </c>
    </row>
    <row r="4">
      <c r="A4" s="4" t="inlineStr">
        <is>
          <t>Other</t>
        </is>
      </c>
      <c r="B4" s="5" t="n">
        <v>2516</v>
      </c>
      <c r="C4" s="5" t="n">
        <v>1508</v>
      </c>
    </row>
    <row r="5">
      <c r="A5" s="4" t="inlineStr">
        <is>
          <t>Prepaid expenses and other current assets</t>
        </is>
      </c>
      <c r="B5" s="6" t="n">
        <v>6671</v>
      </c>
      <c r="C5" s="6" t="n">
        <v>5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and Other Lease Charges - Summary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mpairment and Other Lease Charges [Line Items]</t>
        </is>
      </c>
    </row>
    <row r="4">
      <c r="A4" s="4" t="inlineStr">
        <is>
          <t>Impairment and other lease charges</t>
        </is>
      </c>
      <c r="D4" s="6" t="n">
        <v>40</v>
      </c>
      <c r="E4" s="6" t="n">
        <v>6518</v>
      </c>
    </row>
    <row r="5">
      <c r="A5" s="4" t="inlineStr">
        <is>
          <t>Continuing Operations</t>
        </is>
      </c>
    </row>
    <row r="6">
      <c r="A6" s="3" t="inlineStr">
        <is>
          <t>Impairment and Other Lease Charges [Line Items]</t>
        </is>
      </c>
    </row>
    <row r="7">
      <c r="A7" s="4" t="inlineStr">
        <is>
          <t>Impairment of long-lived assets</t>
        </is>
      </c>
      <c r="B7" s="6" t="n">
        <v>32</v>
      </c>
      <c r="C7" s="6" t="n">
        <v>1072</v>
      </c>
      <c r="D7" s="5" t="n">
        <v>142</v>
      </c>
      <c r="E7" s="5" t="n">
        <v>4763</v>
      </c>
    </row>
    <row r="8">
      <c r="A8" s="4" t="inlineStr">
        <is>
          <t>Other lease charges (recoveries)</t>
        </is>
      </c>
      <c r="B8" s="5" t="n">
        <v>-234</v>
      </c>
      <c r="C8" s="5" t="n">
        <v>860</v>
      </c>
      <c r="D8" s="5" t="n">
        <v>-396</v>
      </c>
      <c r="E8" s="5" t="n">
        <v>865</v>
      </c>
    </row>
    <row r="9">
      <c r="A9" s="4" t="inlineStr">
        <is>
          <t>Impairment and other lease charges</t>
        </is>
      </c>
      <c r="B9" s="6" t="n">
        <v>-202</v>
      </c>
      <c r="C9" s="6" t="n">
        <v>1932</v>
      </c>
      <c r="D9" s="6" t="n">
        <v>-254</v>
      </c>
      <c r="E9" s="6" t="n">
        <v>56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4" customWidth="1" min="6" max="6"/>
  </cols>
  <sheetData>
    <row r="1">
      <c r="A1" s="1" t="inlineStr">
        <is>
          <t>Impairment of Long-Lived Assets and Other Lease Charges - Narrative (Details) $ in Thousands</t>
        </is>
      </c>
      <c r="B1" s="2" t="inlineStr">
        <is>
          <t>3 Months Ended</t>
        </is>
      </c>
      <c r="D1" s="2" t="inlineStr">
        <is>
          <t>6 Months Ended</t>
        </is>
      </c>
    </row>
    <row r="2">
      <c r="B2" s="2" t="inlineStr">
        <is>
          <t>Jul. 04, 2021USD ($)</t>
        </is>
      </c>
      <c r="C2" s="2" t="inlineStr">
        <is>
          <t>Jun. 28, 2020USD ($)restaurant</t>
        </is>
      </c>
      <c r="D2" s="2" t="inlineStr">
        <is>
          <t>Jul. 04, 2021USD ($)</t>
        </is>
      </c>
      <c r="E2" s="2" t="inlineStr">
        <is>
          <t>Jun. 28, 2020USD ($)restaurant</t>
        </is>
      </c>
      <c r="F2" s="2" t="inlineStr">
        <is>
          <t>Sep. 27, 2020restaurant</t>
        </is>
      </c>
    </row>
    <row r="3">
      <c r="A3" s="4" t="inlineStr">
        <is>
          <t>Pollo Tropical</t>
        </is>
      </c>
    </row>
    <row r="4">
      <c r="A4" s="3" t="inlineStr">
        <is>
          <t>Impairment and Other Lease Charges [Line Items]</t>
        </is>
      </c>
    </row>
    <row r="5">
      <c r="A5" s="4" t="inlineStr">
        <is>
          <t>Number of underperforming restaurants | restaurant</t>
        </is>
      </c>
      <c r="C5" s="5" t="n">
        <v>3</v>
      </c>
      <c r="E5" s="5" t="n">
        <v>3</v>
      </c>
    </row>
    <row r="6">
      <c r="A6" s="4" t="inlineStr">
        <is>
          <t>Number of closed restaurants | restaurant</t>
        </is>
      </c>
      <c r="F6" s="5" t="n">
        <v>2</v>
      </c>
    </row>
    <row r="7">
      <c r="A7" s="4" t="inlineStr">
        <is>
          <t>Continuing Operations</t>
        </is>
      </c>
    </row>
    <row r="8">
      <c r="A8" s="3" t="inlineStr">
        <is>
          <t>Impairment and Other Lease Charges [Line Items]</t>
        </is>
      </c>
    </row>
    <row r="9">
      <c r="A9" s="4" t="inlineStr">
        <is>
          <t>Lease termination charges (gains)</t>
        </is>
      </c>
      <c r="B9" s="6" t="n">
        <v>-300</v>
      </c>
      <c r="C9" s="6" t="n">
        <v>900</v>
      </c>
      <c r="D9" s="6" t="n">
        <v>-400</v>
      </c>
      <c r="E9" s="6" t="n">
        <v>900</v>
      </c>
    </row>
    <row r="10">
      <c r="A10" s="4" t="inlineStr">
        <is>
          <t>Impairment of long-lived assets</t>
        </is>
      </c>
      <c r="B10" s="5" t="n">
        <v>32</v>
      </c>
      <c r="C10" s="5" t="n">
        <v>1072</v>
      </c>
      <c r="D10" s="5" t="n">
        <v>142</v>
      </c>
      <c r="E10" s="5" t="n">
        <v>4763</v>
      </c>
    </row>
    <row r="11">
      <c r="A11" s="4" t="inlineStr">
        <is>
          <t>Other lease charges</t>
        </is>
      </c>
      <c r="B11" s="6" t="n">
        <v>-234</v>
      </c>
      <c r="C11" s="6" t="n">
        <v>860</v>
      </c>
      <c r="D11" s="6" t="n">
        <v>-396</v>
      </c>
      <c r="E11" s="6" t="n">
        <v>8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Jul. 04, 2021</t>
        </is>
      </c>
      <c r="C1" s="2" t="inlineStr">
        <is>
          <t>Jan. 03, 2021</t>
        </is>
      </c>
    </row>
    <row r="2">
      <c r="A2" s="3" t="inlineStr">
        <is>
          <t>Other Liabilities Disclosure [Abstract]</t>
        </is>
      </c>
    </row>
    <row r="3">
      <c r="A3" s="4" t="inlineStr">
        <is>
          <t>Operating lease liabilities</t>
        </is>
      </c>
      <c r="B3" s="6" t="n">
        <v>9963</v>
      </c>
      <c r="C3" s="6" t="n">
        <v>9715</v>
      </c>
    </row>
    <row r="4">
      <c r="A4" s="4" t="inlineStr">
        <is>
          <t>Accrued workers' compensation and general liability claims</t>
        </is>
      </c>
      <c r="B4" s="5" t="n">
        <v>3491</v>
      </c>
      <c r="C4" s="5" t="n">
        <v>3619</v>
      </c>
    </row>
    <row r="5">
      <c r="A5" s="4" t="inlineStr">
        <is>
          <t>Sales and property taxes</t>
        </is>
      </c>
      <c r="B5" s="5" t="n">
        <v>1143</v>
      </c>
      <c r="C5" s="5" t="n">
        <v>1209</v>
      </c>
    </row>
    <row r="6">
      <c r="A6" s="4" t="inlineStr">
        <is>
          <t>Accrued occupancy costs</t>
        </is>
      </c>
      <c r="B6" s="5" t="n">
        <v>210</v>
      </c>
      <c r="C6" s="5" t="n">
        <v>269</v>
      </c>
    </row>
    <row r="7">
      <c r="A7" s="4" t="inlineStr">
        <is>
          <t>Other</t>
        </is>
      </c>
      <c r="B7" s="5" t="n">
        <v>3988</v>
      </c>
      <c r="C7" s="5" t="n">
        <v>2258</v>
      </c>
    </row>
    <row r="8">
      <c r="A8" s="4" t="inlineStr">
        <is>
          <t>Other current liabilities</t>
        </is>
      </c>
      <c r="B8" s="6" t="n">
        <v>18795</v>
      </c>
      <c r="C8" s="6" t="n">
        <v>17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 Non-current (Details) - USD ($) $ in Thousands</t>
        </is>
      </c>
      <c r="B1" s="2" t="inlineStr">
        <is>
          <t>Jul. 04, 2021</t>
        </is>
      </c>
      <c r="C1" s="2" t="inlineStr">
        <is>
          <t>Jan. 03, 2021</t>
        </is>
      </c>
    </row>
    <row r="2">
      <c r="A2" s="3" t="inlineStr">
        <is>
          <t>Other Liabilities Disclosure [Abstract]</t>
        </is>
      </c>
    </row>
    <row r="3">
      <c r="A3" s="4" t="inlineStr">
        <is>
          <t>Accrued workers' compensation and general liability claims</t>
        </is>
      </c>
      <c r="B3" s="6" t="n">
        <v>6791</v>
      </c>
      <c r="C3" s="6" t="n">
        <v>6791</v>
      </c>
    </row>
    <row r="4">
      <c r="A4" s="4" t="inlineStr">
        <is>
          <t>Accrued payroll taxes</t>
        </is>
      </c>
      <c r="B4" s="5" t="n">
        <v>1530</v>
      </c>
      <c r="C4" s="5" t="n">
        <v>1318</v>
      </c>
    </row>
    <row r="5">
      <c r="A5" s="4" t="inlineStr">
        <is>
          <t>Deferred compensation</t>
        </is>
      </c>
      <c r="B5" s="5" t="n">
        <v>466</v>
      </c>
      <c r="C5" s="5" t="n">
        <v>491</v>
      </c>
    </row>
    <row r="6">
      <c r="A6" s="4" t="inlineStr">
        <is>
          <t>Other</t>
        </is>
      </c>
      <c r="B6" s="5" t="n">
        <v>1194</v>
      </c>
      <c r="C6" s="5" t="n">
        <v>1157</v>
      </c>
    </row>
    <row r="7">
      <c r="A7" s="4" t="inlineStr">
        <is>
          <t>Other non-current liabilities</t>
        </is>
      </c>
      <c r="B7" s="6" t="n">
        <v>9981</v>
      </c>
      <c r="C7" s="6" t="n">
        <v>9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Closed-Restaurant Reserve (Details) - Closed Stores - USD ($) $ in Thousands</t>
        </is>
      </c>
      <c r="B1" s="2" t="inlineStr">
        <is>
          <t>6 Months Ended</t>
        </is>
      </c>
    </row>
    <row r="2">
      <c r="B2" s="2" t="inlineStr">
        <is>
          <t>Jul. 04, 2021</t>
        </is>
      </c>
      <c r="C2" s="2" t="inlineStr">
        <is>
          <t>Jun. 28, 2020</t>
        </is>
      </c>
    </row>
    <row r="3">
      <c r="A3" s="3" t="inlineStr">
        <is>
          <t>Activity in the Closed-Restaurant Reserve</t>
        </is>
      </c>
    </row>
    <row r="4">
      <c r="A4" s="4" t="inlineStr">
        <is>
          <t>Balance, beginning of period</t>
        </is>
      </c>
      <c r="B4" s="6" t="n">
        <v>163</v>
      </c>
      <c r="C4" s="6" t="n">
        <v>528</v>
      </c>
    </row>
    <row r="5">
      <c r="A5" s="4" t="inlineStr">
        <is>
          <t>Payments, net</t>
        </is>
      </c>
      <c r="B5" s="5" t="n">
        <v>-12</v>
      </c>
      <c r="C5" s="5" t="n">
        <v>-178</v>
      </c>
    </row>
    <row r="6">
      <c r="A6" s="4" t="inlineStr">
        <is>
          <t>Other adjustments</t>
        </is>
      </c>
      <c r="B6" s="5" t="n">
        <v>-41</v>
      </c>
      <c r="C6" s="6" t="n">
        <v>-187</v>
      </c>
    </row>
    <row r="7">
      <c r="A7" s="4" t="inlineStr">
        <is>
          <t>Balance, end of period</t>
        </is>
      </c>
      <c r="B7" s="6" t="n">
        <v>1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Costs and expenses:</t>
        </is>
      </c>
    </row>
    <row r="4">
      <c r="A4" s="4" t="inlineStr">
        <is>
          <t>Impairment and other lease charges</t>
        </is>
      </c>
      <c r="D4" s="6" t="n">
        <v>40</v>
      </c>
      <c r="E4" s="6" t="n">
        <v>6518</v>
      </c>
    </row>
    <row r="5">
      <c r="A5" s="4" t="inlineStr">
        <is>
          <t>Income (loss) from continuing operations before income taxes</t>
        </is>
      </c>
      <c r="B5" s="6" t="n">
        <v>1839</v>
      </c>
      <c r="C5" s="6" t="n">
        <v>-8294</v>
      </c>
      <c r="D5" s="5" t="n">
        <v>4221</v>
      </c>
      <c r="E5" s="5" t="n">
        <v>-13427</v>
      </c>
    </row>
    <row r="6">
      <c r="A6" s="4" t="inlineStr">
        <is>
          <t>Provision for (benefit from) income taxes</t>
        </is>
      </c>
      <c r="B6" s="5" t="n">
        <v>-841</v>
      </c>
      <c r="C6" s="5" t="n">
        <v>-1687</v>
      </c>
      <c r="D6" s="5" t="n">
        <v>2236</v>
      </c>
      <c r="E6" s="5" t="n">
        <v>-3112</v>
      </c>
    </row>
    <row r="7">
      <c r="A7" s="4" t="inlineStr">
        <is>
          <t>Income (loss) from continuing operations</t>
        </is>
      </c>
      <c r="B7" s="5" t="n">
        <v>2680</v>
      </c>
      <c r="C7" s="5" t="n">
        <v>-6607</v>
      </c>
      <c r="D7" s="5" t="n">
        <v>1985</v>
      </c>
      <c r="E7" s="5" t="n">
        <v>-10315</v>
      </c>
    </row>
    <row r="8">
      <c r="A8" s="4" t="inlineStr">
        <is>
          <t>Loss from discontinued operations, net of tax</t>
        </is>
      </c>
      <c r="B8" s="5" t="n">
        <v>-2763</v>
      </c>
      <c r="C8" s="5" t="n">
        <v>-1736</v>
      </c>
      <c r="D8" s="5" t="n">
        <v>-4157</v>
      </c>
      <c r="E8" s="5" t="n">
        <v>-5345</v>
      </c>
    </row>
    <row r="9">
      <c r="A9" s="4" t="inlineStr">
        <is>
          <t>Net loss</t>
        </is>
      </c>
      <c r="B9" s="6" t="n">
        <v>-83</v>
      </c>
      <c r="C9" s="6" t="n">
        <v>-8343</v>
      </c>
      <c r="D9" s="6" t="n">
        <v>-2172</v>
      </c>
      <c r="E9" s="6" t="n">
        <v>-15660</v>
      </c>
    </row>
    <row r="10">
      <c r="A10" s="3" t="inlineStr">
        <is>
          <t>Earnings (loss) per common share:</t>
        </is>
      </c>
    </row>
    <row r="11">
      <c r="A11" s="4" t="inlineStr">
        <is>
          <t>Continuing operations – basic</t>
        </is>
      </c>
      <c r="B11" s="7" t="n">
        <v>0.11</v>
      </c>
      <c r="C11" s="7" t="n">
        <v>-0.26</v>
      </c>
      <c r="D11" s="7" t="n">
        <v>0.07000000000000001</v>
      </c>
      <c r="E11" s="7" t="n">
        <v>-0.41</v>
      </c>
    </row>
    <row r="12">
      <c r="A12" s="4" t="inlineStr">
        <is>
          <t>Discontinued operations – basic</t>
        </is>
      </c>
      <c r="B12" s="8" t="n">
        <v>-0.11</v>
      </c>
      <c r="C12" s="8" t="n">
        <v>-0.07000000000000001</v>
      </c>
      <c r="D12" s="8" t="n">
        <v>-0.16</v>
      </c>
      <c r="E12" s="8" t="n">
        <v>-0.21</v>
      </c>
    </row>
    <row r="13">
      <c r="A13" s="4" t="inlineStr">
        <is>
          <t>Basic (usd per share)</t>
        </is>
      </c>
      <c r="B13" s="5" t="n">
        <v>0</v>
      </c>
      <c r="C13" s="8" t="n">
        <v>-0.33</v>
      </c>
      <c r="D13" s="8" t="n">
        <v>-0.09</v>
      </c>
      <c r="E13" s="8" t="n">
        <v>-0.62</v>
      </c>
    </row>
    <row r="14">
      <c r="A14" s="4" t="inlineStr">
        <is>
          <t>Continuing operations – diluted</t>
        </is>
      </c>
      <c r="B14" s="8" t="n">
        <v>0.11</v>
      </c>
      <c r="C14" s="8" t="n">
        <v>-0.26</v>
      </c>
      <c r="D14" s="8" t="n">
        <v>0.07000000000000001</v>
      </c>
      <c r="E14" s="8" t="n">
        <v>-0.41</v>
      </c>
    </row>
    <row r="15">
      <c r="A15" s="4" t="inlineStr">
        <is>
          <t>Discontinued operations – diluted</t>
        </is>
      </c>
      <c r="B15" s="8" t="n">
        <v>-0.11</v>
      </c>
      <c r="C15" s="8" t="n">
        <v>-0.07000000000000001</v>
      </c>
      <c r="D15" s="8" t="n">
        <v>-0.16</v>
      </c>
      <c r="E15" s="8" t="n">
        <v>-0.21</v>
      </c>
    </row>
    <row r="16">
      <c r="A16" s="4" t="inlineStr">
        <is>
          <t>Diluted (usd per share)</t>
        </is>
      </c>
      <c r="B16" s="6" t="n">
        <v>0</v>
      </c>
      <c r="C16" s="7" t="n">
        <v>-0.33</v>
      </c>
      <c r="D16" s="7" t="n">
        <v>-0.09</v>
      </c>
      <c r="E16" s="7" t="n">
        <v>-0.62</v>
      </c>
    </row>
    <row r="17">
      <c r="A17" s="3" t="inlineStr">
        <is>
          <t>Weighted average common shares outstanding:</t>
        </is>
      </c>
    </row>
    <row r="18">
      <c r="A18" s="4" t="inlineStr">
        <is>
          <t>Basic (in shares)</t>
        </is>
      </c>
      <c r="B18" s="5" t="n">
        <v>25496038</v>
      </c>
      <c r="C18" s="5" t="n">
        <v>25267404</v>
      </c>
      <c r="D18" s="5" t="n">
        <v>25410123</v>
      </c>
      <c r="E18" s="5" t="n">
        <v>25393325</v>
      </c>
    </row>
    <row r="19">
      <c r="A19" s="4" t="inlineStr">
        <is>
          <t>Diluted (in shares)</t>
        </is>
      </c>
      <c r="B19" s="5" t="n">
        <v>25496038</v>
      </c>
      <c r="C19" s="5" t="n">
        <v>25267404</v>
      </c>
      <c r="D19" s="5" t="n">
        <v>25410783</v>
      </c>
      <c r="E19" s="5" t="n">
        <v>25393325</v>
      </c>
    </row>
    <row r="20">
      <c r="A20" s="4" t="inlineStr">
        <is>
          <t>Continuing Operations</t>
        </is>
      </c>
    </row>
    <row r="21">
      <c r="A21" s="3" t="inlineStr">
        <is>
          <t>Revenues:</t>
        </is>
      </c>
    </row>
    <row r="22">
      <c r="A22" s="4" t="inlineStr">
        <is>
          <t>Revenues</t>
        </is>
      </c>
      <c r="B22" s="6" t="n">
        <v>91155</v>
      </c>
      <c r="C22" s="6" t="n">
        <v>63438</v>
      </c>
      <c r="D22" s="6" t="n">
        <v>179370</v>
      </c>
      <c r="E22" s="6" t="n">
        <v>149563</v>
      </c>
    </row>
    <row r="23">
      <c r="A23" s="3" t="inlineStr">
        <is>
          <t>Costs and expenses:</t>
        </is>
      </c>
    </row>
    <row r="24">
      <c r="A24" s="4" t="inlineStr">
        <is>
          <t>Cost of sales</t>
        </is>
      </c>
      <c r="B24" s="5" t="n">
        <v>27558</v>
      </c>
      <c r="C24" s="5" t="n">
        <v>20321</v>
      </c>
      <c r="D24" s="5" t="n">
        <v>54859</v>
      </c>
      <c r="E24" s="5" t="n">
        <v>48052</v>
      </c>
    </row>
    <row r="25">
      <c r="A25" s="4" t="inlineStr">
        <is>
          <t>Restaurant wages and related expenses (including stock-based compensation expense of $15, $27, $31, and $38, respectively)</t>
        </is>
      </c>
      <c r="B25" s="5" t="n">
        <v>21901</v>
      </c>
      <c r="C25" s="5" t="n">
        <v>15108</v>
      </c>
      <c r="D25" s="5" t="n">
        <v>42240</v>
      </c>
      <c r="E25" s="5" t="n">
        <v>36145</v>
      </c>
    </row>
    <row r="26">
      <c r="A26" s="4" t="inlineStr">
        <is>
          <t>Restaurant rent expense</t>
        </is>
      </c>
      <c r="B26" s="5" t="n">
        <v>5824</v>
      </c>
      <c r="C26" s="5" t="n">
        <v>5660</v>
      </c>
      <c r="D26" s="5" t="n">
        <v>11701</v>
      </c>
      <c r="E26" s="5" t="n">
        <v>11300</v>
      </c>
    </row>
    <row r="27">
      <c r="A27" s="4" t="inlineStr">
        <is>
          <t>Other restaurant operating expenses</t>
        </is>
      </c>
      <c r="B27" s="5" t="n">
        <v>14215</v>
      </c>
      <c r="C27" s="5" t="n">
        <v>10823</v>
      </c>
      <c r="D27" s="5" t="n">
        <v>27520</v>
      </c>
      <c r="E27" s="5" t="n">
        <v>23347</v>
      </c>
    </row>
    <row r="28">
      <c r="A28" s="4" t="inlineStr">
        <is>
          <t>Advertising expense</t>
        </is>
      </c>
      <c r="B28" s="5" t="n">
        <v>2898</v>
      </c>
      <c r="C28" s="5" t="n">
        <v>1174</v>
      </c>
      <c r="D28" s="5" t="n">
        <v>5273</v>
      </c>
      <c r="E28" s="5" t="n">
        <v>4678</v>
      </c>
    </row>
    <row r="29">
      <c r="A29" s="4" t="inlineStr">
        <is>
          <t>General and administrative (including stock-based compensation expense of $1,046, $850, $2,040, and $1,348, respectively)</t>
        </is>
      </c>
      <c r="B29" s="5" t="n">
        <v>11050</v>
      </c>
      <c r="C29" s="5" t="n">
        <v>9240</v>
      </c>
      <c r="D29" s="5" t="n">
        <v>21716</v>
      </c>
      <c r="E29" s="5" t="n">
        <v>19458</v>
      </c>
    </row>
    <row r="30">
      <c r="A30" s="4" t="inlineStr">
        <is>
          <t>Depreciation and amortization</t>
        </is>
      </c>
      <c r="B30" s="5" t="n">
        <v>4875</v>
      </c>
      <c r="C30" s="5" t="n">
        <v>5455</v>
      </c>
      <c r="D30" s="5" t="n">
        <v>9963</v>
      </c>
      <c r="E30" s="5" t="n">
        <v>10948</v>
      </c>
    </row>
    <row r="31">
      <c r="A31" s="4" t="inlineStr">
        <is>
          <t>Impairment and other lease charges</t>
        </is>
      </c>
      <c r="B31" s="5" t="n">
        <v>-202</v>
      </c>
      <c r="C31" s="5" t="n">
        <v>1932</v>
      </c>
      <c r="D31" s="5" t="n">
        <v>-254</v>
      </c>
      <c r="E31" s="5" t="n">
        <v>5628</v>
      </c>
    </row>
    <row r="32">
      <c r="A32" s="4" t="inlineStr">
        <is>
          <t>Closed restaurant rent expense, net of sublease income</t>
        </is>
      </c>
      <c r="B32" s="5" t="n">
        <v>966</v>
      </c>
      <c r="C32" s="5" t="n">
        <v>1258</v>
      </c>
      <c r="D32" s="5" t="n">
        <v>1716</v>
      </c>
      <c r="E32" s="5" t="n">
        <v>2381</v>
      </c>
    </row>
    <row r="33">
      <c r="A33" s="4" t="inlineStr">
        <is>
          <t>Other expense (income), net</t>
        </is>
      </c>
      <c r="B33" s="5" t="n">
        <v>170</v>
      </c>
      <c r="C33" s="5" t="n">
        <v>698</v>
      </c>
      <c r="D33" s="5" t="n">
        <v>293</v>
      </c>
      <c r="E33" s="5" t="n">
        <v>927</v>
      </c>
    </row>
    <row r="34">
      <c r="A34" s="4" t="inlineStr">
        <is>
          <t>Total operating expenses</t>
        </is>
      </c>
      <c r="B34" s="5" t="n">
        <v>89255</v>
      </c>
      <c r="C34" s="5" t="n">
        <v>71669</v>
      </c>
      <c r="D34" s="5" t="n">
        <v>175027</v>
      </c>
      <c r="E34" s="5" t="n">
        <v>162864</v>
      </c>
    </row>
    <row r="35">
      <c r="A35" s="4" t="inlineStr">
        <is>
          <t>Income (loss) from operations</t>
        </is>
      </c>
      <c r="B35" s="5" t="n">
        <v>1900</v>
      </c>
      <c r="C35" s="5" t="n">
        <v>-8231</v>
      </c>
      <c r="D35" s="5" t="n">
        <v>4343</v>
      </c>
      <c r="E35" s="5" t="n">
        <v>-13301</v>
      </c>
    </row>
    <row r="36">
      <c r="A36" s="4" t="inlineStr">
        <is>
          <t>Interest expense</t>
        </is>
      </c>
      <c r="B36" s="5" t="n">
        <v>61</v>
      </c>
      <c r="C36" s="5" t="n">
        <v>63</v>
      </c>
      <c r="D36" s="5" t="n">
        <v>122</v>
      </c>
      <c r="E36" s="5" t="n">
        <v>126</v>
      </c>
    </row>
    <row r="37">
      <c r="A37" s="4" t="inlineStr">
        <is>
          <t>Income (loss) from continuing operations before income taxes</t>
        </is>
      </c>
      <c r="B37" s="5" t="n">
        <v>1839</v>
      </c>
      <c r="C37" s="5" t="n">
        <v>-8294</v>
      </c>
      <c r="D37" s="5" t="n">
        <v>4221</v>
      </c>
      <c r="E37" s="5" t="n">
        <v>-13427</v>
      </c>
    </row>
    <row r="38">
      <c r="A38" s="4" t="inlineStr">
        <is>
          <t>Provision for (benefit from) income taxes</t>
        </is>
      </c>
      <c r="B38" s="5" t="n">
        <v>-841</v>
      </c>
      <c r="C38" s="5" t="n">
        <v>-1687</v>
      </c>
      <c r="D38" s="5" t="n">
        <v>2236</v>
      </c>
      <c r="E38" s="5" t="n">
        <v>-3112</v>
      </c>
    </row>
    <row r="39">
      <c r="A39" s="4" t="inlineStr">
        <is>
          <t>Loss from discontinued operations, net of tax</t>
        </is>
      </c>
      <c r="B39" s="5" t="n">
        <v>2763</v>
      </c>
      <c r="C39" s="5" t="n">
        <v>1736</v>
      </c>
      <c r="D39" s="5" t="n">
        <v>4157</v>
      </c>
      <c r="E39" s="5" t="n">
        <v>5345</v>
      </c>
    </row>
    <row r="40">
      <c r="A40" s="4" t="inlineStr">
        <is>
          <t>Net loss</t>
        </is>
      </c>
      <c r="B40" s="5" t="n">
        <v>-83</v>
      </c>
      <c r="C40" s="5" t="n">
        <v>-8343</v>
      </c>
      <c r="D40" s="5" t="n">
        <v>-2172</v>
      </c>
      <c r="E40" s="5" t="n">
        <v>-15660</v>
      </c>
    </row>
    <row r="41">
      <c r="A41" s="4" t="inlineStr">
        <is>
          <t>Restaurant sales | Continuing Operations</t>
        </is>
      </c>
    </row>
    <row r="42">
      <c r="A42" s="3" t="inlineStr">
        <is>
          <t>Revenues:</t>
        </is>
      </c>
    </row>
    <row r="43">
      <c r="A43" s="4" t="inlineStr">
        <is>
          <t>Revenues</t>
        </is>
      </c>
      <c r="B43" s="5" t="n">
        <v>90764</v>
      </c>
      <c r="C43" s="5" t="n">
        <v>63292</v>
      </c>
      <c r="D43" s="5" t="n">
        <v>178604</v>
      </c>
      <c r="E43" s="5" t="n">
        <v>149013</v>
      </c>
    </row>
    <row r="44">
      <c r="A44" s="4" t="inlineStr">
        <is>
          <t>Franchise royalty revenues and fees | Continuing Operations</t>
        </is>
      </c>
    </row>
    <row r="45">
      <c r="A45" s="3" t="inlineStr">
        <is>
          <t>Revenues:</t>
        </is>
      </c>
    </row>
    <row r="46">
      <c r="A46" s="4" t="inlineStr">
        <is>
          <t>Revenues</t>
        </is>
      </c>
      <c r="B46" s="6" t="n">
        <v>391</v>
      </c>
      <c r="C46" s="6" t="n">
        <v>146</v>
      </c>
      <c r="D46" s="6" t="n">
        <v>766</v>
      </c>
      <c r="E46" s="6" t="n">
        <v>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Purchase of Treasury Stock (Details) - USD ($) $ in Thousands</t>
        </is>
      </c>
      <c r="B1" s="2" t="inlineStr">
        <is>
          <t>3 Months Ended</t>
        </is>
      </c>
      <c r="C1" s="2" t="inlineStr">
        <is>
          <t>6 Months Ended</t>
        </is>
      </c>
    </row>
    <row r="2">
      <c r="B2" s="2" t="inlineStr">
        <is>
          <t>Mar. 29, 2020</t>
        </is>
      </c>
      <c r="C2" s="2" t="inlineStr">
        <is>
          <t>Jun. 28, 2020</t>
        </is>
      </c>
      <c r="D2" s="2" t="inlineStr">
        <is>
          <t>Jul. 04, 2021</t>
        </is>
      </c>
      <c r="E2" s="2" t="inlineStr">
        <is>
          <t>Dec. 29, 2019</t>
        </is>
      </c>
      <c r="F2" s="2" t="inlineStr">
        <is>
          <t>Feb. 26, 2018</t>
        </is>
      </c>
    </row>
    <row r="3">
      <c r="A3" s="3" t="inlineStr">
        <is>
          <t>Share-based Compensation Arrangement by Share-based Payment Award [Line Items]</t>
        </is>
      </c>
    </row>
    <row r="4">
      <c r="A4" s="4" t="inlineStr">
        <is>
          <t>Number of shares authorized to be repurchased</t>
        </is>
      </c>
      <c r="D4" s="5" t="n">
        <v>3000000</v>
      </c>
    </row>
    <row r="5">
      <c r="A5" s="4" t="inlineStr">
        <is>
          <t>Treasury stock purchases (in shares)</t>
        </is>
      </c>
      <c r="C5" s="5" t="n">
        <v>500000</v>
      </c>
    </row>
    <row r="6">
      <c r="A6" s="4" t="inlineStr">
        <is>
          <t>Treasury stock purchases</t>
        </is>
      </c>
      <c r="B6" s="6" t="n">
        <v>3728</v>
      </c>
      <c r="C6" s="6" t="n">
        <v>3700</v>
      </c>
    </row>
    <row r="7">
      <c r="A7" s="4" t="inlineStr">
        <is>
          <t>Share Repurchase Program 2018</t>
        </is>
      </c>
    </row>
    <row r="8">
      <c r="A8" s="3" t="inlineStr">
        <is>
          <t>Share-based Compensation Arrangement by Share-based Payment Award [Line Items]</t>
        </is>
      </c>
    </row>
    <row r="9">
      <c r="A9" s="4" t="inlineStr">
        <is>
          <t>Number of shares authorized to be repurchased</t>
        </is>
      </c>
      <c r="F9" s="5" t="n">
        <v>1500000</v>
      </c>
    </row>
    <row r="10">
      <c r="A10" s="4" t="inlineStr">
        <is>
          <t>Share Repurchase Program 2019</t>
        </is>
      </c>
    </row>
    <row r="11">
      <c r="A11" s="3" t="inlineStr">
        <is>
          <t>Share-based Compensation Arrangement by Share-based Payment Award [Line Items]</t>
        </is>
      </c>
    </row>
    <row r="12">
      <c r="A12" s="4" t="inlineStr">
        <is>
          <t>Number of shares authorized to be repurchased</t>
        </is>
      </c>
      <c r="E12" s="5" t="n">
        <v>1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holders' Equity - Stock-Based Compensation (Details) - USD ($) $ / shares in Units, $ in Millions</t>
        </is>
      </c>
      <c r="B1" s="2" t="inlineStr">
        <is>
          <t>Apr. 28, 2021</t>
        </is>
      </c>
      <c r="C1" s="2" t="inlineStr">
        <is>
          <t>Jul. 04, 2021</t>
        </is>
      </c>
      <c r="D1" s="2" t="inlineStr">
        <is>
          <t>Jun. 28, 2020</t>
        </is>
      </c>
      <c r="E1" s="2" t="inlineStr">
        <is>
          <t>Jul. 04, 2021</t>
        </is>
      </c>
      <c r="F1" s="2" t="inlineStr">
        <is>
          <t>Jun. 28, 2020</t>
        </is>
      </c>
    </row>
    <row r="2">
      <c r="A2" s="3" t="inlineStr">
        <is>
          <t>Share-based Compensation Arrangement by Share-based Payment Award [Line Items]</t>
        </is>
      </c>
    </row>
    <row r="3">
      <c r="A3" s="4" t="inlineStr">
        <is>
          <t>Unrecognized stock-based compensation expense</t>
        </is>
      </c>
      <c r="C3" s="9" t="n">
        <v>9.6</v>
      </c>
      <c r="E3" s="9" t="n">
        <v>9.6</v>
      </c>
    </row>
    <row r="4">
      <c r="A4" s="4" t="inlineStr">
        <is>
          <t>Discontinued Operations</t>
        </is>
      </c>
    </row>
    <row r="5">
      <c r="A5" s="3" t="inlineStr">
        <is>
          <t>Share-based Compensation Arrangement by Share-based Payment Award [Line Items]</t>
        </is>
      </c>
    </row>
    <row r="6">
      <c r="A6" s="4" t="inlineStr">
        <is>
          <t>Stock-based compensation</t>
        </is>
      </c>
      <c r="C6" s="10" t="n">
        <v>0.2</v>
      </c>
      <c r="D6" s="9" t="n">
        <v>0.2</v>
      </c>
      <c r="E6" s="10" t="n">
        <v>0.3</v>
      </c>
      <c r="F6" s="9" t="n">
        <v>0.5</v>
      </c>
    </row>
    <row r="7">
      <c r="A7" s="4" t="inlineStr">
        <is>
          <t>Unrecognized stock-based compensation expense</t>
        </is>
      </c>
      <c r="C7" s="10" t="n">
        <v>1.5</v>
      </c>
      <c r="E7" s="10" t="n">
        <v>1.5</v>
      </c>
    </row>
    <row r="8">
      <c r="A8" s="4" t="inlineStr">
        <is>
          <t>Continuing Operations</t>
        </is>
      </c>
    </row>
    <row r="9">
      <c r="A9" s="3" t="inlineStr">
        <is>
          <t>Share-based Compensation Arrangement by Share-based Payment Award [Line Items]</t>
        </is>
      </c>
    </row>
    <row r="10">
      <c r="A10" s="4" t="inlineStr">
        <is>
          <t>Stock-based compensation</t>
        </is>
      </c>
      <c r="C10" s="9" t="n">
        <v>1.1</v>
      </c>
      <c r="D10" s="9" t="n">
        <v>0.9</v>
      </c>
      <c r="E10" s="9" t="n">
        <v>2.1</v>
      </c>
      <c r="F10" s="9" t="n">
        <v>1.4</v>
      </c>
    </row>
    <row r="11">
      <c r="A11" s="4" t="inlineStr">
        <is>
          <t>Maximum</t>
        </is>
      </c>
    </row>
    <row r="12">
      <c r="A12" s="3" t="inlineStr">
        <is>
          <t>Share-based Compensation Arrangement by Share-based Payment Award [Line Items]</t>
        </is>
      </c>
    </row>
    <row r="13">
      <c r="A13" s="4" t="inlineStr">
        <is>
          <t>Shares to be Issued at End of Performance Period</t>
        </is>
      </c>
      <c r="C13" s="5" t="n">
        <v>128178</v>
      </c>
    </row>
    <row r="14">
      <c r="A14" s="4" t="inlineStr">
        <is>
          <t>Minimum</t>
        </is>
      </c>
    </row>
    <row r="15">
      <c r="A15" s="3" t="inlineStr">
        <is>
          <t>Share-based Compensation Arrangement by Share-based Payment Award [Line Items]</t>
        </is>
      </c>
    </row>
    <row r="16">
      <c r="A16" s="4" t="inlineStr">
        <is>
          <t>Shares to be Issued at End of Performance Period</t>
        </is>
      </c>
      <c r="C16" s="5" t="n">
        <v>0</v>
      </c>
    </row>
    <row r="17">
      <c r="A17" s="4" t="inlineStr">
        <is>
          <t>Nonvested Restricted Shares</t>
        </is>
      </c>
    </row>
    <row r="18">
      <c r="A18" s="3" t="inlineStr">
        <is>
          <t>Share-based Compensation Arrangement by Share-based Payment Award [Line Items]</t>
        </is>
      </c>
    </row>
    <row r="19">
      <c r="A19" s="4" t="inlineStr">
        <is>
          <t>Shares granted in period</t>
        </is>
      </c>
      <c r="B19" s="5" t="n">
        <v>37874</v>
      </c>
      <c r="E19" s="5" t="n">
        <v>191872</v>
      </c>
    </row>
    <row r="20">
      <c r="A20" s="4" t="inlineStr">
        <is>
          <t>Weighted average grant date fair value, grants in period (usd per share)</t>
        </is>
      </c>
      <c r="E20" s="7" t="n">
        <v>16.83</v>
      </c>
      <c r="F20" s="7" t="n">
        <v>8.27</v>
      </c>
    </row>
    <row r="21">
      <c r="A21" s="4" t="inlineStr">
        <is>
          <t>Share-based compensation cost not yet recognized, period for recognition</t>
        </is>
      </c>
      <c r="E21" s="4" t="inlineStr">
        <is>
          <t>2 years 2 months 12 days</t>
        </is>
      </c>
    </row>
    <row r="22">
      <c r="A22" s="4" t="inlineStr">
        <is>
          <t>Nonvested Restricted Shares | Discontinued Operations</t>
        </is>
      </c>
    </row>
    <row r="23">
      <c r="A23" s="3" t="inlineStr">
        <is>
          <t>Share-based Compensation Arrangement by Share-based Payment Award [Line Items]</t>
        </is>
      </c>
    </row>
    <row r="24">
      <c r="A24" s="4" t="inlineStr">
        <is>
          <t>Shares granted in period</t>
        </is>
      </c>
      <c r="E24" s="5" t="n">
        <v>37820</v>
      </c>
    </row>
    <row r="25">
      <c r="A25" s="4" t="inlineStr">
        <is>
          <t>Nonvested Restricted Shares | Employee</t>
        </is>
      </c>
    </row>
    <row r="26">
      <c r="A26" s="3" t="inlineStr">
        <is>
          <t>Share-based Compensation Arrangement by Share-based Payment Award [Line Items]</t>
        </is>
      </c>
    </row>
    <row r="27">
      <c r="A27" s="4" t="inlineStr">
        <is>
          <t>Vesting period</t>
        </is>
      </c>
      <c r="E27" s="4" t="inlineStr">
        <is>
          <t>4 years</t>
        </is>
      </c>
    </row>
    <row r="28">
      <c r="A28" s="4" t="inlineStr">
        <is>
          <t>Nonvested Restricted Shares | Director | Vesting 1</t>
        </is>
      </c>
    </row>
    <row r="29">
      <c r="A29" s="3" t="inlineStr">
        <is>
          <t>Share-based Compensation Arrangement by Share-based Payment Award [Line Items]</t>
        </is>
      </c>
    </row>
    <row r="30">
      <c r="A30" s="4" t="inlineStr">
        <is>
          <t>Vesting period</t>
        </is>
      </c>
      <c r="E30" s="4" t="inlineStr">
        <is>
          <t>5 years</t>
        </is>
      </c>
    </row>
    <row r="31">
      <c r="A31" s="4" t="inlineStr">
        <is>
          <t>Nonvested Restricted Shares | Director | Vesting 2</t>
        </is>
      </c>
    </row>
    <row r="32">
      <c r="A32" s="3" t="inlineStr">
        <is>
          <t>Share-based Compensation Arrangement by Share-based Payment Award [Line Items]</t>
        </is>
      </c>
    </row>
    <row r="33">
      <c r="A33" s="4" t="inlineStr">
        <is>
          <t>Vesting period</t>
        </is>
      </c>
      <c r="E33" s="4" t="inlineStr">
        <is>
          <t>1 year</t>
        </is>
      </c>
    </row>
    <row r="34">
      <c r="A34" s="4" t="inlineStr">
        <is>
          <t>Restricted Stock Units</t>
        </is>
      </c>
    </row>
    <row r="35">
      <c r="A35" s="3" t="inlineStr">
        <is>
          <t>Share-based Compensation Arrangement by Share-based Payment Award [Line Items]</t>
        </is>
      </c>
    </row>
    <row r="36">
      <c r="A36" s="4" t="inlineStr">
        <is>
          <t>Shares granted in period</t>
        </is>
      </c>
      <c r="E36" s="5" t="n">
        <v>64089</v>
      </c>
    </row>
    <row r="37">
      <c r="A37" s="4" t="inlineStr">
        <is>
          <t>Vesting period</t>
        </is>
      </c>
      <c r="E37" s="4" t="inlineStr">
        <is>
          <t>3 years</t>
        </is>
      </c>
    </row>
    <row r="38">
      <c r="A38" s="4" t="inlineStr">
        <is>
          <t>Weighted average grant date fair value, grants in period (usd per share)</t>
        </is>
      </c>
      <c r="E38" s="7" t="n">
        <v>17.43</v>
      </c>
    </row>
    <row r="39">
      <c r="A39" s="4" t="inlineStr">
        <is>
          <t>Share-based compensation cost not yet recognized, period for recognition</t>
        </is>
      </c>
      <c r="E39" s="4" t="inlineStr">
        <is>
          <t>2 years 8 months 12 days</t>
        </is>
      </c>
    </row>
    <row r="40">
      <c r="A40" s="4" t="inlineStr">
        <is>
          <t>Restricted Stock Units | Discontinued Operations</t>
        </is>
      </c>
    </row>
    <row r="41">
      <c r="A41" s="3" t="inlineStr">
        <is>
          <t>Share-based Compensation Arrangement by Share-based Payment Award [Line Items]</t>
        </is>
      </c>
    </row>
    <row r="42">
      <c r="A42" s="4" t="inlineStr">
        <is>
          <t>Shares granted in period</t>
        </is>
      </c>
      <c r="E42" s="5" t="n">
        <v>46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on-vested Restricted Shares and Restricted Stock Units Activity (Details) - $ / shares</t>
        </is>
      </c>
      <c r="B1" s="2" t="inlineStr">
        <is>
          <t>Apr. 28, 2021</t>
        </is>
      </c>
      <c r="C1" s="2" t="inlineStr">
        <is>
          <t>Jul. 04, 2021</t>
        </is>
      </c>
      <c r="D1" s="2" t="inlineStr">
        <is>
          <t>Jun. 28, 2020</t>
        </is>
      </c>
    </row>
    <row r="2">
      <c r="A2" s="4" t="inlineStr">
        <is>
          <t>Non-Vested Shares</t>
        </is>
      </c>
    </row>
    <row r="3">
      <c r="A3" s="3" t="inlineStr">
        <is>
          <t>Non-vested Restricted Shares and Restricted Stock Units</t>
        </is>
      </c>
    </row>
    <row r="4">
      <c r="A4" s="4" t="inlineStr">
        <is>
          <t>Outstanding at beginning of period (in shares)</t>
        </is>
      </c>
      <c r="C4" s="5" t="n">
        <v>991676</v>
      </c>
    </row>
    <row r="5">
      <c r="A5" s="4" t="inlineStr">
        <is>
          <t>Granted (in shares)</t>
        </is>
      </c>
      <c r="B5" s="5" t="n">
        <v>37874</v>
      </c>
      <c r="C5" s="5" t="n">
        <v>191872</v>
      </c>
    </row>
    <row r="6">
      <c r="A6" s="4" t="inlineStr">
        <is>
          <t>Vested and released (in shares)</t>
        </is>
      </c>
      <c r="C6" s="5" t="n">
        <v>-234289</v>
      </c>
    </row>
    <row r="7">
      <c r="A7" s="4" t="inlineStr">
        <is>
          <t>Forfeited (in shares)</t>
        </is>
      </c>
      <c r="C7" s="5" t="n">
        <v>-18073</v>
      </c>
    </row>
    <row r="8">
      <c r="A8" s="4" t="inlineStr">
        <is>
          <t>Outstanding at end of period (in shares)</t>
        </is>
      </c>
      <c r="C8" s="5" t="n">
        <v>931186</v>
      </c>
    </row>
    <row r="9">
      <c r="A9" s="3" t="inlineStr">
        <is>
          <t>Weighted Average Grant Date Fair Value</t>
        </is>
      </c>
    </row>
    <row r="10">
      <c r="A10" s="4" t="inlineStr">
        <is>
          <t>Outstanding at beginning of period (usd per share)</t>
        </is>
      </c>
      <c r="C10" s="7" t="n">
        <v>10.26</v>
      </c>
    </row>
    <row r="11">
      <c r="A11" s="4" t="inlineStr">
        <is>
          <t>Granted (usd per share)</t>
        </is>
      </c>
      <c r="C11" s="8" t="n">
        <v>16.83</v>
      </c>
      <c r="D11" s="7" t="n">
        <v>8.27</v>
      </c>
    </row>
    <row r="12">
      <c r="A12" s="4" t="inlineStr">
        <is>
          <t>Vested and released (usd per share)</t>
        </is>
      </c>
      <c r="C12" s="8" t="n">
        <v>10.84</v>
      </c>
    </row>
    <row r="13">
      <c r="A13" s="4" t="inlineStr">
        <is>
          <t>Forfeited (usd per share)</t>
        </is>
      </c>
      <c r="C13" s="8" t="n">
        <v>12.78</v>
      </c>
    </row>
    <row r="14">
      <c r="A14" s="4" t="inlineStr">
        <is>
          <t>Outstanding at end of period (usd per share)</t>
        </is>
      </c>
      <c r="C14" s="7" t="n">
        <v>11.42</v>
      </c>
    </row>
    <row r="15">
      <c r="A15" s="4" t="inlineStr">
        <is>
          <t>Restricted Stock Units</t>
        </is>
      </c>
    </row>
    <row r="16">
      <c r="A16" s="3" t="inlineStr">
        <is>
          <t>Non-vested Restricted Shares and Restricted Stock Units</t>
        </is>
      </c>
    </row>
    <row r="17">
      <c r="A17" s="4" t="inlineStr">
        <is>
          <t>Outstanding at beginning of period (in shares)</t>
        </is>
      </c>
      <c r="C17" s="5" t="n">
        <v>150585</v>
      </c>
    </row>
    <row r="18">
      <c r="A18" s="4" t="inlineStr">
        <is>
          <t>Granted (in shares)</t>
        </is>
      </c>
      <c r="C18" s="5" t="n">
        <v>64089</v>
      </c>
    </row>
    <row r="19">
      <c r="A19" s="4" t="inlineStr">
        <is>
          <t>Vested and released (in shares)</t>
        </is>
      </c>
      <c r="C19" s="5" t="n">
        <v>-2030</v>
      </c>
    </row>
    <row r="20">
      <c r="A20" s="4" t="inlineStr">
        <is>
          <t>Forfeited (in shares)</t>
        </is>
      </c>
      <c r="C20" s="5" t="n">
        <v>-148469</v>
      </c>
    </row>
    <row r="21">
      <c r="A21" s="4" t="inlineStr">
        <is>
          <t>Outstanding at end of period (in shares)</t>
        </is>
      </c>
      <c r="C21" s="5" t="n">
        <v>64175</v>
      </c>
    </row>
    <row r="22">
      <c r="A22" s="3" t="inlineStr">
        <is>
          <t>Weighted Average Grant Date Fair Value</t>
        </is>
      </c>
    </row>
    <row r="23">
      <c r="A23" s="4" t="inlineStr">
        <is>
          <t>Outstanding at beginning of period (usd per share)</t>
        </is>
      </c>
      <c r="C23" s="7" t="n">
        <v>9.49</v>
      </c>
    </row>
    <row r="24">
      <c r="A24" s="4" t="inlineStr">
        <is>
          <t>Granted (usd per share)</t>
        </is>
      </c>
      <c r="C24" s="8" t="n">
        <v>17.43</v>
      </c>
    </row>
    <row r="25">
      <c r="A25" s="4" t="inlineStr">
        <is>
          <t>Vested and released (usd per share)</t>
        </is>
      </c>
      <c r="C25" s="8" t="n">
        <v>20.75</v>
      </c>
    </row>
    <row r="26">
      <c r="A26" s="4" t="inlineStr">
        <is>
          <t>Forfeited (usd per share)</t>
        </is>
      </c>
      <c r="C26" s="8" t="n">
        <v>9.32</v>
      </c>
    </row>
    <row r="27">
      <c r="A27" s="4" t="inlineStr">
        <is>
          <t>Outstanding at end of period (usd per share)</t>
        </is>
      </c>
      <c r="C27" s="7" t="n">
        <v>1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 Information - Segment Reporting Information, by Segment (Details) $ in Thousands</t>
        </is>
      </c>
      <c r="B1" s="2" t="inlineStr">
        <is>
          <t>3 Months Ended</t>
        </is>
      </c>
      <c r="D1" s="2" t="inlineStr">
        <is>
          <t>6 Months Ended</t>
        </is>
      </c>
    </row>
    <row r="2">
      <c r="B2" s="2" t="inlineStr">
        <is>
          <t>Jul. 04, 2021USD ($)</t>
        </is>
      </c>
      <c r="C2" s="2" t="inlineStr">
        <is>
          <t>Jun. 28, 2020USD ($)</t>
        </is>
      </c>
      <c r="D2" s="2" t="inlineStr">
        <is>
          <t>Jul. 04, 2021USD ($)segment</t>
        </is>
      </c>
      <c r="E2" s="2" t="inlineStr">
        <is>
          <t>Jun. 28, 2020USD ($)</t>
        </is>
      </c>
      <c r="F2" s="2" t="inlineStr">
        <is>
          <t>Jan. 03, 2021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Capital expenditures</t>
        </is>
      </c>
      <c r="D6" s="6" t="n">
        <v>9069</v>
      </c>
      <c r="E6" s="6" t="n">
        <v>8703</v>
      </c>
    </row>
    <row r="7">
      <c r="A7" s="4" t="inlineStr">
        <is>
          <t>Identifiable assets</t>
        </is>
      </c>
      <c r="B7" s="6" t="n">
        <v>560389</v>
      </c>
      <c r="D7" s="5" t="n">
        <v>560389</v>
      </c>
      <c r="F7" s="6" t="n">
        <v>568743</v>
      </c>
    </row>
    <row r="8">
      <c r="A8" s="4" t="inlineStr">
        <is>
          <t>Continuing Operations</t>
        </is>
      </c>
    </row>
    <row r="9">
      <c r="A9" s="3" t="inlineStr">
        <is>
          <t>Segment Reporting Information [Line Items]</t>
        </is>
      </c>
    </row>
    <row r="10">
      <c r="A10" s="4" t="inlineStr">
        <is>
          <t>Revenues</t>
        </is>
      </c>
      <c r="B10" s="5" t="n">
        <v>91155</v>
      </c>
      <c r="C10" s="6" t="n">
        <v>63438</v>
      </c>
      <c r="D10" s="5" t="n">
        <v>179370</v>
      </c>
      <c r="E10" s="5" t="n">
        <v>149563</v>
      </c>
    </row>
    <row r="11">
      <c r="A11" s="4" t="inlineStr">
        <is>
          <t>Cost of sales</t>
        </is>
      </c>
      <c r="B11" s="5" t="n">
        <v>27558</v>
      </c>
      <c r="C11" s="5" t="n">
        <v>20321</v>
      </c>
      <c r="D11" s="5" t="n">
        <v>54859</v>
      </c>
      <c r="E11" s="5" t="n">
        <v>48052</v>
      </c>
    </row>
    <row r="12">
      <c r="A12" s="4" t="inlineStr">
        <is>
          <t>Restaurant wages and related expenses</t>
        </is>
      </c>
      <c r="B12" s="5" t="n">
        <v>21901</v>
      </c>
      <c r="C12" s="5" t="n">
        <v>15108</v>
      </c>
      <c r="D12" s="5" t="n">
        <v>42240</v>
      </c>
      <c r="E12" s="5" t="n">
        <v>36145</v>
      </c>
    </row>
    <row r="13">
      <c r="A13" s="4" t="inlineStr">
        <is>
          <t>Restaurant rent expense</t>
        </is>
      </c>
      <c r="B13" s="5" t="n">
        <v>5824</v>
      </c>
      <c r="C13" s="5" t="n">
        <v>5660</v>
      </c>
      <c r="D13" s="5" t="n">
        <v>11701</v>
      </c>
      <c r="E13" s="5" t="n">
        <v>11300</v>
      </c>
    </row>
    <row r="14">
      <c r="A14" s="4" t="inlineStr">
        <is>
          <t>Other restaurant operating expenses</t>
        </is>
      </c>
      <c r="B14" s="5" t="n">
        <v>14215</v>
      </c>
      <c r="C14" s="5" t="n">
        <v>10823</v>
      </c>
      <c r="D14" s="5" t="n">
        <v>27520</v>
      </c>
      <c r="E14" s="5" t="n">
        <v>23347</v>
      </c>
    </row>
    <row r="15">
      <c r="A15" s="4" t="inlineStr">
        <is>
          <t>Advertising expense</t>
        </is>
      </c>
      <c r="B15" s="5" t="n">
        <v>2898</v>
      </c>
      <c r="C15" s="5" t="n">
        <v>1174</v>
      </c>
      <c r="D15" s="5" t="n">
        <v>5273</v>
      </c>
      <c r="E15" s="5" t="n">
        <v>4678</v>
      </c>
    </row>
    <row r="16">
      <c r="A16" s="4" t="inlineStr">
        <is>
          <t>General and administrative expense</t>
        </is>
      </c>
      <c r="B16" s="5" t="n">
        <v>11050</v>
      </c>
      <c r="C16" s="5" t="n">
        <v>9240</v>
      </c>
      <c r="D16" s="5" t="n">
        <v>21716</v>
      </c>
      <c r="E16" s="5" t="n">
        <v>19458</v>
      </c>
    </row>
    <row r="17">
      <c r="A17" s="4" t="inlineStr">
        <is>
          <t>Adjusted EBITDA</t>
        </is>
      </c>
      <c r="B17" s="5" t="n">
        <v>9123</v>
      </c>
      <c r="C17" s="5" t="n">
        <v>2646</v>
      </c>
      <c r="D17" s="5" t="n">
        <v>18801</v>
      </c>
      <c r="E17" s="5" t="n">
        <v>8746</v>
      </c>
    </row>
    <row r="18">
      <c r="A18" s="4" t="inlineStr">
        <is>
          <t>Depreciation and amortization</t>
        </is>
      </c>
      <c r="B18" s="5" t="n">
        <v>4875</v>
      </c>
      <c r="C18" s="5" t="n">
        <v>5455</v>
      </c>
      <c r="D18" s="5" t="n">
        <v>9963</v>
      </c>
      <c r="E18" s="5" t="n">
        <v>10948</v>
      </c>
    </row>
    <row r="19">
      <c r="A19" s="4" t="inlineStr">
        <is>
          <t>Capital expenditures</t>
        </is>
      </c>
      <c r="B19" s="5" t="n">
        <v>4541</v>
      </c>
      <c r="C19" s="5" t="n">
        <v>1560</v>
      </c>
      <c r="D19" s="5" t="n">
        <v>5606</v>
      </c>
      <c r="E19" s="5" t="n">
        <v>5043</v>
      </c>
    </row>
    <row r="20">
      <c r="A20" s="4" t="inlineStr">
        <is>
          <t>Identifiable assets</t>
        </is>
      </c>
      <c r="B20" s="5" t="n">
        <v>400825</v>
      </c>
      <c r="D20" s="5" t="n">
        <v>400825</v>
      </c>
      <c r="F20" s="5" t="n">
        <v>400242</v>
      </c>
    </row>
    <row r="21">
      <c r="A21" s="4" t="inlineStr">
        <is>
          <t>Stock-based compensation expense</t>
        </is>
      </c>
      <c r="B21" s="5" t="n">
        <v>1100</v>
      </c>
      <c r="C21" s="5" t="n">
        <v>900</v>
      </c>
      <c r="D21" s="5" t="n">
        <v>2100</v>
      </c>
      <c r="E21" s="5" t="n">
        <v>1400</v>
      </c>
    </row>
    <row r="22">
      <c r="A22" s="4" t="inlineStr">
        <is>
          <t>Continuing Operations | Restaurant Wages And Related Expenses</t>
        </is>
      </c>
    </row>
    <row r="23">
      <c r="A23" s="3" t="inlineStr">
        <is>
          <t>Segment Reporting Information [Line Items]</t>
        </is>
      </c>
    </row>
    <row r="24">
      <c r="A24" s="4" t="inlineStr">
        <is>
          <t>Stock-based compensation expense</t>
        </is>
      </c>
      <c r="B24" s="5" t="n">
        <v>15</v>
      </c>
      <c r="C24" s="5" t="n">
        <v>27</v>
      </c>
      <c r="D24" s="5" t="n">
        <v>31</v>
      </c>
      <c r="E24" s="5" t="n">
        <v>38</v>
      </c>
    </row>
    <row r="25">
      <c r="A25" s="4" t="inlineStr">
        <is>
          <t>Continuing Operations | General and Administrative Expense</t>
        </is>
      </c>
    </row>
    <row r="26">
      <c r="A26" s="3" t="inlineStr">
        <is>
          <t>Segment Reporting Information [Line Items]</t>
        </is>
      </c>
    </row>
    <row r="27">
      <c r="A27" s="4" t="inlineStr">
        <is>
          <t>Stock-based compensation expense</t>
        </is>
      </c>
      <c r="B27" s="5" t="n">
        <v>1046</v>
      </c>
      <c r="C27" s="5" t="n">
        <v>850</v>
      </c>
      <c r="D27" s="5" t="n">
        <v>2040</v>
      </c>
      <c r="E27" s="5" t="n">
        <v>1348</v>
      </c>
    </row>
    <row r="28">
      <c r="A28" s="4" t="inlineStr">
        <is>
          <t>Continuing Operations | Restaurant sales</t>
        </is>
      </c>
    </row>
    <row r="29">
      <c r="A29" s="3" t="inlineStr">
        <is>
          <t>Segment Reporting Information [Line Items]</t>
        </is>
      </c>
    </row>
    <row r="30">
      <c r="A30" s="4" t="inlineStr">
        <is>
          <t>Revenues</t>
        </is>
      </c>
      <c r="B30" s="5" t="n">
        <v>90764</v>
      </c>
      <c r="C30" s="5" t="n">
        <v>63292</v>
      </c>
      <c r="D30" s="5" t="n">
        <v>178604</v>
      </c>
      <c r="E30" s="5" t="n">
        <v>149013</v>
      </c>
    </row>
    <row r="31">
      <c r="A31" s="4" t="inlineStr">
        <is>
          <t>Continuing Operations | Franchise revenue</t>
        </is>
      </c>
    </row>
    <row r="32">
      <c r="A32" s="3" t="inlineStr">
        <is>
          <t>Segment Reporting Information [Line Items]</t>
        </is>
      </c>
    </row>
    <row r="33">
      <c r="A33" s="4" t="inlineStr">
        <is>
          <t>Revenues</t>
        </is>
      </c>
      <c r="B33" s="5" t="n">
        <v>391</v>
      </c>
      <c r="C33" s="5" t="n">
        <v>146</v>
      </c>
      <c r="D33" s="5" t="n">
        <v>766</v>
      </c>
      <c r="E33" s="5" t="n">
        <v>550</v>
      </c>
    </row>
    <row r="34">
      <c r="A34" s="4" t="inlineStr">
        <is>
          <t>Continuing Operations | Operating Segments | Pollo Tropical</t>
        </is>
      </c>
    </row>
    <row r="35">
      <c r="A35" s="3" t="inlineStr">
        <is>
          <t>Segment Reporting Information [Line Items]</t>
        </is>
      </c>
    </row>
    <row r="36">
      <c r="A36" s="4" t="inlineStr">
        <is>
          <t>Cost of sales</t>
        </is>
      </c>
      <c r="B36" s="5" t="n">
        <v>27558</v>
      </c>
      <c r="C36" s="5" t="n">
        <v>20321</v>
      </c>
      <c r="D36" s="5" t="n">
        <v>54859</v>
      </c>
      <c r="E36" s="5" t="n">
        <v>48052</v>
      </c>
    </row>
    <row r="37">
      <c r="A37" s="4" t="inlineStr">
        <is>
          <t>Restaurant wages and related expenses</t>
        </is>
      </c>
      <c r="B37" s="5" t="n">
        <v>21901</v>
      </c>
      <c r="C37" s="5" t="n">
        <v>15108</v>
      </c>
      <c r="D37" s="5" t="n">
        <v>42240</v>
      </c>
      <c r="E37" s="5" t="n">
        <v>36145</v>
      </c>
    </row>
    <row r="38">
      <c r="A38" s="4" t="inlineStr">
        <is>
          <t>Restaurant rent expense</t>
        </is>
      </c>
      <c r="B38" s="5" t="n">
        <v>5824</v>
      </c>
      <c r="C38" s="5" t="n">
        <v>5660</v>
      </c>
      <c r="D38" s="5" t="n">
        <v>11701</v>
      </c>
      <c r="E38" s="5" t="n">
        <v>11300</v>
      </c>
    </row>
    <row r="39">
      <c r="A39" s="4" t="inlineStr">
        <is>
          <t>Other restaurant operating expenses</t>
        </is>
      </c>
      <c r="B39" s="5" t="n">
        <v>14100</v>
      </c>
      <c r="C39" s="5" t="n">
        <v>10714</v>
      </c>
      <c r="D39" s="5" t="n">
        <v>27284</v>
      </c>
      <c r="E39" s="5" t="n">
        <v>23100</v>
      </c>
    </row>
    <row r="40">
      <c r="A40" s="4" t="inlineStr">
        <is>
          <t>Advertising expense</t>
        </is>
      </c>
      <c r="B40" s="5" t="n">
        <v>2898</v>
      </c>
      <c r="C40" s="5" t="n">
        <v>1178</v>
      </c>
      <c r="D40" s="5" t="n">
        <v>5273</v>
      </c>
      <c r="E40" s="5" t="n">
        <v>4682</v>
      </c>
    </row>
    <row r="41">
      <c r="A41" s="4" t="inlineStr">
        <is>
          <t>General and administrative expense</t>
        </is>
      </c>
      <c r="B41" s="5" t="n">
        <v>8335</v>
      </c>
      <c r="C41" s="5" t="n">
        <v>6538</v>
      </c>
      <c r="D41" s="5" t="n">
        <v>16215</v>
      </c>
      <c r="E41" s="5" t="n">
        <v>14026</v>
      </c>
    </row>
    <row r="42">
      <c r="A42" s="4" t="inlineStr">
        <is>
          <t>Adjusted EBITDA</t>
        </is>
      </c>
      <c r="B42" s="5" t="n">
        <v>11949</v>
      </c>
      <c r="C42" s="5" t="n">
        <v>4993</v>
      </c>
      <c r="D42" s="5" t="n">
        <v>24296</v>
      </c>
      <c r="E42" s="5" t="n">
        <v>13773</v>
      </c>
    </row>
    <row r="43">
      <c r="A43" s="4" t="inlineStr">
        <is>
          <t>Depreciation and amortization</t>
        </is>
      </c>
      <c r="B43" s="5" t="n">
        <v>4844</v>
      </c>
      <c r="C43" s="5" t="n">
        <v>5233</v>
      </c>
      <c r="D43" s="5" t="n">
        <v>9782</v>
      </c>
      <c r="E43" s="5" t="n">
        <v>10511</v>
      </c>
    </row>
    <row r="44">
      <c r="A44" s="4" t="inlineStr">
        <is>
          <t>Capital expenditures</t>
        </is>
      </c>
      <c r="B44" s="5" t="n">
        <v>4352</v>
      </c>
      <c r="C44" s="5" t="n">
        <v>763</v>
      </c>
      <c r="D44" s="5" t="n">
        <v>5061</v>
      </c>
      <c r="E44" s="5" t="n">
        <v>4044</v>
      </c>
    </row>
    <row r="45">
      <c r="A45" s="4" t="inlineStr">
        <is>
          <t>Identifiable assets</t>
        </is>
      </c>
      <c r="B45" s="5" t="n">
        <v>305648</v>
      </c>
      <c r="D45" s="5" t="n">
        <v>305648</v>
      </c>
      <c r="F45" s="5" t="n">
        <v>311942</v>
      </c>
    </row>
    <row r="46">
      <c r="A46" s="4" t="inlineStr">
        <is>
          <t>Continuing Operations | Operating Segments | Pollo Tropical | Restaurant Wages And Related Expenses</t>
        </is>
      </c>
    </row>
    <row r="47">
      <c r="A47" s="3" t="inlineStr">
        <is>
          <t>Segment Reporting Information [Line Items]</t>
        </is>
      </c>
    </row>
    <row r="48">
      <c r="A48" s="4" t="inlineStr">
        <is>
          <t>Stock-based compensation expense</t>
        </is>
      </c>
      <c r="B48" s="5" t="n">
        <v>15</v>
      </c>
      <c r="C48" s="5" t="n">
        <v>27</v>
      </c>
      <c r="D48" s="5" t="n">
        <v>31</v>
      </c>
      <c r="E48" s="5" t="n">
        <v>38</v>
      </c>
    </row>
    <row r="49">
      <c r="A49" s="4" t="inlineStr">
        <is>
          <t>Continuing Operations | Operating Segments | Pollo Tropical | General and Administrative Expense</t>
        </is>
      </c>
    </row>
    <row r="50">
      <c r="A50" s="3" t="inlineStr">
        <is>
          <t>Segment Reporting Information [Line Items]</t>
        </is>
      </c>
    </row>
    <row r="51">
      <c r="A51" s="4" t="inlineStr">
        <is>
          <t>Stock-based compensation expense</t>
        </is>
      </c>
      <c r="B51" s="5" t="n">
        <v>641</v>
      </c>
      <c r="C51" s="5" t="n">
        <v>523</v>
      </c>
      <c r="D51" s="5" t="n">
        <v>1242</v>
      </c>
      <c r="E51" s="5" t="n">
        <v>833</v>
      </c>
    </row>
    <row r="52">
      <c r="A52" s="4" t="inlineStr">
        <is>
          <t>Continuing Operations | Operating Segments | Pollo Tropical | Restaurant sales</t>
        </is>
      </c>
    </row>
    <row r="53">
      <c r="A53" s="3" t="inlineStr">
        <is>
          <t>Segment Reporting Information [Line Items]</t>
        </is>
      </c>
    </row>
    <row r="54">
      <c r="A54" s="4" t="inlineStr">
        <is>
          <t>Revenues</t>
        </is>
      </c>
      <c r="B54" s="5" t="n">
        <v>90764</v>
      </c>
      <c r="C54" s="5" t="n">
        <v>63292</v>
      </c>
      <c r="D54" s="5" t="n">
        <v>178604</v>
      </c>
      <c r="E54" s="5" t="n">
        <v>149013</v>
      </c>
    </row>
    <row r="55">
      <c r="A55" s="4" t="inlineStr">
        <is>
          <t>Continuing Operations | Operating Segments | Pollo Tropical | Franchise revenue</t>
        </is>
      </c>
    </row>
    <row r="56">
      <c r="A56" s="3" t="inlineStr">
        <is>
          <t>Segment Reporting Information [Line Items]</t>
        </is>
      </c>
    </row>
    <row r="57">
      <c r="A57" s="4" t="inlineStr">
        <is>
          <t>Revenues</t>
        </is>
      </c>
      <c r="B57" s="5" t="n">
        <v>391</v>
      </c>
      <c r="C57" s="5" t="n">
        <v>146</v>
      </c>
      <c r="D57" s="5" t="n">
        <v>766</v>
      </c>
      <c r="E57" s="5" t="n">
        <v>550</v>
      </c>
    </row>
    <row r="58">
      <c r="A58" s="4" t="inlineStr">
        <is>
          <t>Continuing Operations | Other</t>
        </is>
      </c>
    </row>
    <row r="59">
      <c r="A59" s="3" t="inlineStr">
        <is>
          <t>Segment Reporting Information [Line Items]</t>
        </is>
      </c>
    </row>
    <row r="60">
      <c r="A60" s="4" t="inlineStr">
        <is>
          <t>Cost of sales</t>
        </is>
      </c>
      <c r="B60" s="5" t="n">
        <v>0</v>
      </c>
      <c r="C60" s="5" t="n">
        <v>0</v>
      </c>
      <c r="D60" s="5" t="n">
        <v>0</v>
      </c>
      <c r="E60" s="5" t="n">
        <v>0</v>
      </c>
    </row>
    <row r="61">
      <c r="A61" s="4" t="inlineStr">
        <is>
          <t>Restaurant wages and related expenses</t>
        </is>
      </c>
      <c r="B61" s="5" t="n">
        <v>0</v>
      </c>
      <c r="C61" s="5" t="n">
        <v>0</v>
      </c>
      <c r="D61" s="5" t="n">
        <v>0</v>
      </c>
      <c r="E61" s="5" t="n">
        <v>0</v>
      </c>
    </row>
    <row r="62">
      <c r="A62" s="4" t="inlineStr">
        <is>
          <t>Restaurant rent expense</t>
        </is>
      </c>
      <c r="B62" s="5" t="n">
        <v>0</v>
      </c>
      <c r="C62" s="5" t="n">
        <v>0</v>
      </c>
      <c r="D62" s="5" t="n">
        <v>0</v>
      </c>
      <c r="E62" s="5" t="n">
        <v>0</v>
      </c>
    </row>
    <row r="63">
      <c r="A63" s="4" t="inlineStr">
        <is>
          <t>Other restaurant operating expenses</t>
        </is>
      </c>
      <c r="B63" s="5" t="n">
        <v>115</v>
      </c>
      <c r="C63" s="5" t="n">
        <v>109</v>
      </c>
      <c r="D63" s="5" t="n">
        <v>236</v>
      </c>
      <c r="E63" s="5" t="n">
        <v>247</v>
      </c>
    </row>
    <row r="64">
      <c r="A64" s="4" t="inlineStr">
        <is>
          <t>Advertising expense</t>
        </is>
      </c>
      <c r="B64" s="5" t="n">
        <v>0</v>
      </c>
      <c r="C64" s="5" t="n">
        <v>-4</v>
      </c>
      <c r="D64" s="5" t="n">
        <v>0</v>
      </c>
      <c r="E64" s="5" t="n">
        <v>-4</v>
      </c>
    </row>
    <row r="65">
      <c r="A65" s="4" t="inlineStr">
        <is>
          <t>General and administrative expense</t>
        </is>
      </c>
      <c r="B65" s="5" t="n">
        <v>2715</v>
      </c>
      <c r="C65" s="5" t="n">
        <v>2702</v>
      </c>
      <c r="D65" s="5" t="n">
        <v>5501</v>
      </c>
      <c r="E65" s="5" t="n">
        <v>5432</v>
      </c>
    </row>
    <row r="66">
      <c r="A66" s="4" t="inlineStr">
        <is>
          <t>Adjusted EBITDA</t>
        </is>
      </c>
      <c r="B66" s="5" t="n">
        <v>-2826</v>
      </c>
      <c r="C66" s="5" t="n">
        <v>-2347</v>
      </c>
      <c r="D66" s="5" t="n">
        <v>-5495</v>
      </c>
      <c r="E66" s="5" t="n">
        <v>-5027</v>
      </c>
    </row>
    <row r="67">
      <c r="A67" s="4" t="inlineStr">
        <is>
          <t>Depreciation and amortization</t>
        </is>
      </c>
      <c r="B67" s="5" t="n">
        <v>31</v>
      </c>
      <c r="C67" s="5" t="n">
        <v>222</v>
      </c>
      <c r="D67" s="5" t="n">
        <v>181</v>
      </c>
      <c r="E67" s="5" t="n">
        <v>437</v>
      </c>
    </row>
    <row r="68">
      <c r="A68" s="4" t="inlineStr">
        <is>
          <t>Capital expenditures</t>
        </is>
      </c>
      <c r="B68" s="5" t="n">
        <v>189</v>
      </c>
      <c r="C68" s="5" t="n">
        <v>797</v>
      </c>
      <c r="D68" s="5" t="n">
        <v>545</v>
      </c>
      <c r="E68" s="5" t="n">
        <v>999</v>
      </c>
    </row>
    <row r="69">
      <c r="A69" s="4" t="inlineStr">
        <is>
          <t>Identifiable assets</t>
        </is>
      </c>
      <c r="B69" s="5" t="n">
        <v>95177</v>
      </c>
      <c r="D69" s="5" t="n">
        <v>95177</v>
      </c>
      <c r="F69" s="5" t="n">
        <v>88300</v>
      </c>
    </row>
    <row r="70">
      <c r="A70" s="4" t="inlineStr">
        <is>
          <t>Continuing Operations | Other | Restaurant Wages And Related Expenses</t>
        </is>
      </c>
    </row>
    <row r="71">
      <c r="A71" s="3" t="inlineStr">
        <is>
          <t>Segment Reporting Information [Line Items]</t>
        </is>
      </c>
    </row>
    <row r="72">
      <c r="A72" s="4" t="inlineStr">
        <is>
          <t>Stock-based compensation expense</t>
        </is>
      </c>
      <c r="B72" s="5" t="n">
        <v>0</v>
      </c>
      <c r="C72" s="5" t="n">
        <v>0</v>
      </c>
      <c r="D72" s="5" t="n">
        <v>0</v>
      </c>
      <c r="E72" s="5" t="n">
        <v>0</v>
      </c>
    </row>
    <row r="73">
      <c r="A73" s="4" t="inlineStr">
        <is>
          <t>Continuing Operations | Other | General and Administrative Expense</t>
        </is>
      </c>
    </row>
    <row r="74">
      <c r="A74" s="3" t="inlineStr">
        <is>
          <t>Segment Reporting Information [Line Items]</t>
        </is>
      </c>
    </row>
    <row r="75">
      <c r="A75" s="4" t="inlineStr">
        <is>
          <t>Stock-based compensation expense</t>
        </is>
      </c>
      <c r="B75" s="5" t="n">
        <v>405</v>
      </c>
      <c r="C75" s="5" t="n">
        <v>327</v>
      </c>
      <c r="D75" s="5" t="n">
        <v>798</v>
      </c>
      <c r="E75" s="5" t="n">
        <v>515</v>
      </c>
    </row>
    <row r="76">
      <c r="A76" s="4" t="inlineStr">
        <is>
          <t>Continuing Operations | Other | Restaurant sales</t>
        </is>
      </c>
    </row>
    <row r="77">
      <c r="A77" s="3" t="inlineStr">
        <is>
          <t>Segment Reporting Information [Line Items]</t>
        </is>
      </c>
    </row>
    <row r="78">
      <c r="A78" s="4" t="inlineStr">
        <is>
          <t>Revenues</t>
        </is>
      </c>
      <c r="B78" s="5" t="n">
        <v>0</v>
      </c>
      <c r="C78" s="5" t="n">
        <v>0</v>
      </c>
      <c r="D78" s="5" t="n">
        <v>0</v>
      </c>
      <c r="E78" s="5" t="n">
        <v>0</v>
      </c>
    </row>
    <row r="79">
      <c r="A79" s="4" t="inlineStr">
        <is>
          <t>Continuing Operations | Other | Franchise revenue</t>
        </is>
      </c>
    </row>
    <row r="80">
      <c r="A80" s="3" t="inlineStr">
        <is>
          <t>Segment Reporting Information [Line Items]</t>
        </is>
      </c>
    </row>
    <row r="81">
      <c r="A81" s="4" t="inlineStr">
        <is>
          <t>Revenues</t>
        </is>
      </c>
      <c r="B81" s="5" t="n">
        <v>0</v>
      </c>
      <c r="C81" s="5" t="n">
        <v>0</v>
      </c>
      <c r="D81" s="5" t="n">
        <v>0</v>
      </c>
      <c r="E81" s="5" t="n">
        <v>0</v>
      </c>
    </row>
    <row r="82">
      <c r="A82" s="4" t="inlineStr">
        <is>
          <t>Discontinued Operations</t>
        </is>
      </c>
    </row>
    <row r="83">
      <c r="A83" s="3" t="inlineStr">
        <is>
          <t>Segment Reporting Information [Line Items]</t>
        </is>
      </c>
    </row>
    <row r="84">
      <c r="A84" s="4" t="inlineStr">
        <is>
          <t>Cost of sales</t>
        </is>
      </c>
      <c r="B84" s="5" t="n">
        <v>18823</v>
      </c>
      <c r="C84" s="5" t="n">
        <v>17486</v>
      </c>
      <c r="D84" s="5" t="n">
        <v>34608</v>
      </c>
      <c r="E84" s="5" t="n">
        <v>36031</v>
      </c>
    </row>
    <row r="85">
      <c r="A85" s="4" t="inlineStr">
        <is>
          <t>Restaurant wages and related expenses</t>
        </is>
      </c>
      <c r="B85" s="5" t="n">
        <v>20640</v>
      </c>
      <c r="C85" s="5" t="n">
        <v>18639</v>
      </c>
      <c r="D85" s="5" t="n">
        <v>38345</v>
      </c>
      <c r="E85" s="5" t="n">
        <v>38097</v>
      </c>
    </row>
    <row r="86">
      <c r="A86" s="4" t="inlineStr">
        <is>
          <t>Restaurant rent expense</t>
        </is>
      </c>
      <c r="B86" s="5" t="n">
        <v>5657</v>
      </c>
      <c r="C86" s="5" t="n">
        <v>5619</v>
      </c>
      <c r="D86" s="5" t="n">
        <v>11413</v>
      </c>
      <c r="E86" s="5" t="n">
        <v>11318</v>
      </c>
    </row>
    <row r="87">
      <c r="A87" s="4" t="inlineStr">
        <is>
          <t>Other restaurant operating expenses</t>
        </is>
      </c>
      <c r="B87" s="5" t="n">
        <v>10459</v>
      </c>
      <c r="C87" s="5" t="n">
        <v>8166</v>
      </c>
      <c r="D87" s="5" t="n">
        <v>19450</v>
      </c>
      <c r="E87" s="5" t="n">
        <v>17153</v>
      </c>
    </row>
    <row r="88">
      <c r="A88" s="4" t="inlineStr">
        <is>
          <t>Advertising expense</t>
        </is>
      </c>
      <c r="B88" s="5" t="n">
        <v>2017</v>
      </c>
      <c r="C88" s="5" t="n">
        <v>969</v>
      </c>
      <c r="D88" s="5" t="n">
        <v>3630</v>
      </c>
      <c r="E88" s="5" t="n">
        <v>3248</v>
      </c>
    </row>
    <row r="89">
      <c r="A89" s="4" t="inlineStr">
        <is>
          <t>General and administrative expense</t>
        </is>
      </c>
      <c r="B89" s="5" t="n">
        <v>4089</v>
      </c>
      <c r="C89" s="5" t="n">
        <v>3048</v>
      </c>
      <c r="D89" s="5" t="n">
        <v>7991</v>
      </c>
      <c r="E89" s="5" t="n">
        <v>7214</v>
      </c>
    </row>
    <row r="90">
      <c r="A90" s="4" t="inlineStr">
        <is>
          <t>Adjusted EBITDA</t>
        </is>
      </c>
      <c r="B90" s="5" t="n">
        <v>5865</v>
      </c>
      <c r="C90" s="5" t="n">
        <v>5019</v>
      </c>
      <c r="D90" s="5" t="n">
        <v>9331</v>
      </c>
      <c r="E90" s="5" t="n">
        <v>6792</v>
      </c>
    </row>
    <row r="91">
      <c r="A91" s="4" t="inlineStr">
        <is>
          <t>Depreciation and amortization</t>
        </is>
      </c>
      <c r="B91" s="5" t="n">
        <v>3961</v>
      </c>
      <c r="C91" s="5" t="n">
        <v>4110</v>
      </c>
      <c r="D91" s="5" t="n">
        <v>7799</v>
      </c>
      <c r="E91" s="5" t="n">
        <v>8047</v>
      </c>
    </row>
    <row r="92">
      <c r="A92" s="4" t="inlineStr">
        <is>
          <t>Capital expenditures</t>
        </is>
      </c>
      <c r="B92" s="5" t="n">
        <v>1432</v>
      </c>
      <c r="C92" s="5" t="n">
        <v>1060</v>
      </c>
      <c r="D92" s="5" t="n">
        <v>3463</v>
      </c>
      <c r="E92" s="5" t="n">
        <v>3660</v>
      </c>
    </row>
    <row r="93">
      <c r="A93" s="4" t="inlineStr">
        <is>
          <t>Identifiable assets</t>
        </is>
      </c>
      <c r="B93" s="5" t="n">
        <v>159564</v>
      </c>
      <c r="D93" s="5" t="n">
        <v>159564</v>
      </c>
      <c r="F93" s="5" t="n">
        <v>168501</v>
      </c>
    </row>
    <row r="94">
      <c r="A94" s="4" t="inlineStr">
        <is>
          <t>Stock-based compensation expense</t>
        </is>
      </c>
      <c r="B94" s="5" t="n">
        <v>200</v>
      </c>
      <c r="C94" s="5" t="n">
        <v>200</v>
      </c>
      <c r="D94" s="5" t="n">
        <v>300</v>
      </c>
      <c r="E94" s="5" t="n">
        <v>500</v>
      </c>
    </row>
    <row r="95">
      <c r="A95" s="4" t="inlineStr">
        <is>
          <t>Discontinued Operations | Restaurant Wages And Related Expenses</t>
        </is>
      </c>
    </row>
    <row r="96">
      <c r="A96" s="3" t="inlineStr">
        <is>
          <t>Segment Reporting Information [Line Items]</t>
        </is>
      </c>
    </row>
    <row r="97">
      <c r="A97" s="4" t="inlineStr">
        <is>
          <t>Stock-based compensation expense</t>
        </is>
      </c>
      <c r="B97" s="5" t="n">
        <v>24</v>
      </c>
      <c r="C97" s="5" t="n">
        <v>42</v>
      </c>
      <c r="D97" s="5" t="n">
        <v>50</v>
      </c>
      <c r="E97" s="5" t="n">
        <v>67</v>
      </c>
    </row>
    <row r="98">
      <c r="A98" s="4" t="inlineStr">
        <is>
          <t>Discontinued Operations | General and Administrative Expense</t>
        </is>
      </c>
    </row>
    <row r="99">
      <c r="A99" s="3" t="inlineStr">
        <is>
          <t>Segment Reporting Information [Line Items]</t>
        </is>
      </c>
    </row>
    <row r="100">
      <c r="A100" s="4" t="inlineStr">
        <is>
          <t>Stock-based compensation expense</t>
        </is>
      </c>
      <c r="B100" s="5" t="n">
        <v>156</v>
      </c>
      <c r="C100" s="5" t="n">
        <v>109</v>
      </c>
      <c r="D100" s="5" t="n">
        <v>283</v>
      </c>
      <c r="E100" s="5" t="n">
        <v>387</v>
      </c>
    </row>
    <row r="101">
      <c r="A101" s="4" t="inlineStr">
        <is>
          <t>Discontinued Operations | Restaurant sales</t>
        </is>
      </c>
    </row>
    <row r="102">
      <c r="A102" s="3" t="inlineStr">
        <is>
          <t>Segment Reporting Information [Line Items]</t>
        </is>
      </c>
    </row>
    <row r="103">
      <c r="A103" s="4" t="inlineStr">
        <is>
          <t>Revenues</t>
        </is>
      </c>
      <c r="B103" s="5" t="n">
        <v>66132</v>
      </c>
      <c r="C103" s="5" t="n">
        <v>58255</v>
      </c>
      <c r="D103" s="5" t="n">
        <v>122456</v>
      </c>
      <c r="E103" s="5" t="n">
        <v>118620</v>
      </c>
    </row>
    <row r="104">
      <c r="A104" s="4" t="inlineStr">
        <is>
          <t>Discontinued Operations | Franchise revenue</t>
        </is>
      </c>
    </row>
    <row r="105">
      <c r="A105" s="3" t="inlineStr">
        <is>
          <t>Segment Reporting Information [Line Items]</t>
        </is>
      </c>
    </row>
    <row r="106">
      <c r="A106" s="4" t="inlineStr">
        <is>
          <t>Revenues</t>
        </is>
      </c>
      <c r="B106" s="5" t="n">
        <v>220</v>
      </c>
      <c r="C106" s="5" t="n">
        <v>175</v>
      </c>
      <c r="D106" s="5" t="n">
        <v>420</v>
      </c>
      <c r="E106" s="5" t="n">
        <v>384</v>
      </c>
    </row>
    <row r="107">
      <c r="A107" s="4" t="inlineStr">
        <is>
          <t>Discontinued Operations | Operating Segments | Taco Cabana</t>
        </is>
      </c>
    </row>
    <row r="108">
      <c r="A108" s="3" t="inlineStr">
        <is>
          <t>Segment Reporting Information [Line Items]</t>
        </is>
      </c>
    </row>
    <row r="109">
      <c r="A109" s="4" t="inlineStr">
        <is>
          <t>Cost of sales</t>
        </is>
      </c>
      <c r="B109" s="5" t="n">
        <v>18823</v>
      </c>
      <c r="C109" s="5" t="n">
        <v>17486</v>
      </c>
      <c r="D109" s="5" t="n">
        <v>34608</v>
      </c>
      <c r="E109" s="5" t="n">
        <v>36031</v>
      </c>
    </row>
    <row r="110">
      <c r="A110" s="4" t="inlineStr">
        <is>
          <t>Restaurant wages and related expenses</t>
        </is>
      </c>
      <c r="B110" s="5" t="n">
        <v>20640</v>
      </c>
      <c r="C110" s="5" t="n">
        <v>18639</v>
      </c>
      <c r="D110" s="5" t="n">
        <v>38345</v>
      </c>
      <c r="E110" s="5" t="n">
        <v>38097</v>
      </c>
    </row>
    <row r="111">
      <c r="A111" s="4" t="inlineStr">
        <is>
          <t>Restaurant rent expense</t>
        </is>
      </c>
      <c r="B111" s="5" t="n">
        <v>5657</v>
      </c>
      <c r="C111" s="5" t="n">
        <v>5619</v>
      </c>
      <c r="D111" s="5" t="n">
        <v>11413</v>
      </c>
      <c r="E111" s="5" t="n">
        <v>11318</v>
      </c>
    </row>
    <row r="112">
      <c r="A112" s="4" t="inlineStr">
        <is>
          <t>Other restaurant operating expenses</t>
        </is>
      </c>
      <c r="B112" s="5" t="n">
        <v>10574</v>
      </c>
      <c r="C112" s="5" t="n">
        <v>8275</v>
      </c>
      <c r="D112" s="5" t="n">
        <v>19686</v>
      </c>
      <c r="E112" s="5" t="n">
        <v>17400</v>
      </c>
    </row>
    <row r="113">
      <c r="A113" s="4" t="inlineStr">
        <is>
          <t>Advertising expense</t>
        </is>
      </c>
      <c r="B113" s="5" t="n">
        <v>2017</v>
      </c>
      <c r="C113" s="5" t="n">
        <v>965</v>
      </c>
      <c r="D113" s="5" t="n">
        <v>3630</v>
      </c>
      <c r="E113" s="5" t="n">
        <v>3244</v>
      </c>
    </row>
    <row r="114">
      <c r="A114" s="4" t="inlineStr">
        <is>
          <t>General and administrative expense</t>
        </is>
      </c>
      <c r="B114" s="5" t="n">
        <v>6804</v>
      </c>
      <c r="C114" s="5" t="n">
        <v>5750</v>
      </c>
      <c r="D114" s="5" t="n">
        <v>13492</v>
      </c>
      <c r="E114" s="5" t="n">
        <v>12646</v>
      </c>
    </row>
    <row r="115">
      <c r="A115" s="4" t="inlineStr">
        <is>
          <t>Adjusted EBITDA</t>
        </is>
      </c>
      <c r="B115" s="5" t="n">
        <v>3039</v>
      </c>
      <c r="C115" s="5" t="n">
        <v>2672</v>
      </c>
      <c r="D115" s="5" t="n">
        <v>3836</v>
      </c>
      <c r="E115" s="5" t="n">
        <v>1765</v>
      </c>
    </row>
    <row r="116">
      <c r="A116" s="4" t="inlineStr">
        <is>
          <t>Depreciation and amortization</t>
        </is>
      </c>
      <c r="B116" s="5" t="n">
        <v>3992</v>
      </c>
      <c r="C116" s="5" t="n">
        <v>4332</v>
      </c>
      <c r="D116" s="5" t="n">
        <v>7980</v>
      </c>
      <c r="E116" s="5" t="n">
        <v>8484</v>
      </c>
    </row>
    <row r="117">
      <c r="A117" s="4" t="inlineStr">
        <is>
          <t>Capital expenditures</t>
        </is>
      </c>
      <c r="B117" s="5" t="n">
        <v>1432</v>
      </c>
      <c r="C117" s="5" t="n">
        <v>1060</v>
      </c>
      <c r="D117" s="5" t="n">
        <v>3463</v>
      </c>
      <c r="E117" s="5" t="n">
        <v>3660</v>
      </c>
    </row>
    <row r="118">
      <c r="A118" s="4" t="inlineStr">
        <is>
          <t>Identifiable assets</t>
        </is>
      </c>
      <c r="B118" s="5" t="n">
        <v>159564</v>
      </c>
      <c r="D118" s="5" t="n">
        <v>159564</v>
      </c>
      <c r="F118" s="5" t="n">
        <v>168501</v>
      </c>
    </row>
    <row r="119">
      <c r="A119" s="4" t="inlineStr">
        <is>
          <t>Discontinued Operations | Operating Segments | Taco Cabana | Restaurant Wages And Related Expenses</t>
        </is>
      </c>
    </row>
    <row r="120">
      <c r="A120" s="3" t="inlineStr">
        <is>
          <t>Segment Reporting Information [Line Items]</t>
        </is>
      </c>
    </row>
    <row r="121">
      <c r="A121" s="4" t="inlineStr">
        <is>
          <t>Stock-based compensation expense</t>
        </is>
      </c>
      <c r="B121" s="5" t="n">
        <v>24</v>
      </c>
      <c r="C121" s="5" t="n">
        <v>42</v>
      </c>
      <c r="D121" s="5" t="n">
        <v>50</v>
      </c>
      <c r="E121" s="5" t="n">
        <v>67</v>
      </c>
    </row>
    <row r="122">
      <c r="A122" s="4" t="inlineStr">
        <is>
          <t>Discontinued Operations | Operating Segments | Taco Cabana | General and Administrative Expense</t>
        </is>
      </c>
    </row>
    <row r="123">
      <c r="A123" s="3" t="inlineStr">
        <is>
          <t>Segment Reporting Information [Line Items]</t>
        </is>
      </c>
    </row>
    <row r="124">
      <c r="A124" s="4" t="inlineStr">
        <is>
          <t>Stock-based compensation expense</t>
        </is>
      </c>
      <c r="B124" s="5" t="n">
        <v>561</v>
      </c>
      <c r="C124" s="5" t="n">
        <v>436</v>
      </c>
      <c r="D124" s="5" t="n">
        <v>1081</v>
      </c>
      <c r="E124" s="5" t="n">
        <v>902</v>
      </c>
    </row>
    <row r="125">
      <c r="A125" s="4" t="inlineStr">
        <is>
          <t>Discontinued Operations | Operating Segments | Taco Cabana | Restaurant sales</t>
        </is>
      </c>
    </row>
    <row r="126">
      <c r="A126" s="3" t="inlineStr">
        <is>
          <t>Segment Reporting Information [Line Items]</t>
        </is>
      </c>
    </row>
    <row r="127">
      <c r="A127" s="4" t="inlineStr">
        <is>
          <t>Revenues</t>
        </is>
      </c>
      <c r="B127" s="5" t="n">
        <v>66132</v>
      </c>
      <c r="C127" s="5" t="n">
        <v>58255</v>
      </c>
      <c r="D127" s="5" t="n">
        <v>122456</v>
      </c>
      <c r="E127" s="5" t="n">
        <v>118620</v>
      </c>
    </row>
    <row r="128">
      <c r="A128" s="4" t="inlineStr">
        <is>
          <t>Discontinued Operations | Operating Segments | Taco Cabana | Franchise revenue</t>
        </is>
      </c>
    </row>
    <row r="129">
      <c r="A129" s="3" t="inlineStr">
        <is>
          <t>Segment Reporting Information [Line Items]</t>
        </is>
      </c>
    </row>
    <row r="130">
      <c r="A130" s="4" t="inlineStr">
        <is>
          <t>Revenues</t>
        </is>
      </c>
      <c r="B130" s="5" t="n">
        <v>220</v>
      </c>
      <c r="C130" s="5" t="n">
        <v>175</v>
      </c>
      <c r="D130" s="5" t="n">
        <v>420</v>
      </c>
      <c r="E130" s="5" t="n">
        <v>384</v>
      </c>
    </row>
    <row r="131">
      <c r="A131" s="4" t="inlineStr">
        <is>
          <t>Discontinued Operations | Other</t>
        </is>
      </c>
    </row>
    <row r="132">
      <c r="A132" s="3" t="inlineStr">
        <is>
          <t>Segment Reporting Information [Line Items]</t>
        </is>
      </c>
    </row>
    <row r="133">
      <c r="A133" s="4" t="inlineStr">
        <is>
          <t>Cost of sales</t>
        </is>
      </c>
      <c r="B133" s="5" t="n">
        <v>0</v>
      </c>
      <c r="C133" s="5" t="n">
        <v>0</v>
      </c>
      <c r="D133" s="5" t="n">
        <v>0</v>
      </c>
      <c r="E133" s="5" t="n">
        <v>0</v>
      </c>
    </row>
    <row r="134">
      <c r="A134" s="4" t="inlineStr">
        <is>
          <t>Restaurant wages and related expenses</t>
        </is>
      </c>
      <c r="B134" s="5" t="n">
        <v>0</v>
      </c>
      <c r="C134" s="5" t="n">
        <v>0</v>
      </c>
      <c r="D134" s="5" t="n">
        <v>0</v>
      </c>
      <c r="E134" s="5" t="n">
        <v>0</v>
      </c>
    </row>
    <row r="135">
      <c r="A135" s="4" t="inlineStr">
        <is>
          <t>Restaurant rent expense</t>
        </is>
      </c>
      <c r="B135" s="5" t="n">
        <v>0</v>
      </c>
      <c r="C135" s="5" t="n">
        <v>0</v>
      </c>
      <c r="D135" s="5" t="n">
        <v>0</v>
      </c>
      <c r="E135" s="5" t="n">
        <v>0</v>
      </c>
    </row>
    <row r="136">
      <c r="A136" s="4" t="inlineStr">
        <is>
          <t>Other restaurant operating expenses</t>
        </is>
      </c>
      <c r="B136" s="5" t="n">
        <v>-115</v>
      </c>
      <c r="C136" s="5" t="n">
        <v>-109</v>
      </c>
      <c r="D136" s="5" t="n">
        <v>-236</v>
      </c>
      <c r="E136" s="5" t="n">
        <v>-247</v>
      </c>
    </row>
    <row r="137">
      <c r="A137" s="4" t="inlineStr">
        <is>
          <t>Advertising expense</t>
        </is>
      </c>
      <c r="B137" s="5" t="n">
        <v>0</v>
      </c>
      <c r="C137" s="5" t="n">
        <v>4</v>
      </c>
      <c r="D137" s="5" t="n">
        <v>0</v>
      </c>
      <c r="E137" s="5" t="n">
        <v>4</v>
      </c>
    </row>
    <row r="138">
      <c r="A138" s="4" t="inlineStr">
        <is>
          <t>General and administrative expense</t>
        </is>
      </c>
      <c r="B138" s="5" t="n">
        <v>-2715</v>
      </c>
      <c r="C138" s="5" t="n">
        <v>-2702</v>
      </c>
      <c r="D138" s="5" t="n">
        <v>-5501</v>
      </c>
      <c r="E138" s="5" t="n">
        <v>-5432</v>
      </c>
    </row>
    <row r="139">
      <c r="A139" s="4" t="inlineStr">
        <is>
          <t>Adjusted EBITDA</t>
        </is>
      </c>
      <c r="B139" s="5" t="n">
        <v>2826</v>
      </c>
      <c r="C139" s="5" t="n">
        <v>2347</v>
      </c>
      <c r="D139" s="5" t="n">
        <v>5495</v>
      </c>
      <c r="E139" s="5" t="n">
        <v>5027</v>
      </c>
    </row>
    <row r="140">
      <c r="A140" s="4" t="inlineStr">
        <is>
          <t>Depreciation and amortization</t>
        </is>
      </c>
      <c r="B140" s="5" t="n">
        <v>-31</v>
      </c>
      <c r="C140" s="5" t="n">
        <v>-222</v>
      </c>
      <c r="D140" s="5" t="n">
        <v>-181</v>
      </c>
      <c r="E140" s="5" t="n">
        <v>-437</v>
      </c>
    </row>
    <row r="141">
      <c r="A141" s="4" t="inlineStr">
        <is>
          <t>Capital expenditures</t>
        </is>
      </c>
      <c r="B141" s="5" t="n">
        <v>0</v>
      </c>
      <c r="C141" s="5" t="n">
        <v>0</v>
      </c>
      <c r="D141" s="5" t="n">
        <v>0</v>
      </c>
      <c r="E141" s="5" t="n">
        <v>0</v>
      </c>
    </row>
    <row r="142">
      <c r="A142" s="4" t="inlineStr">
        <is>
          <t>Identifiable assets</t>
        </is>
      </c>
      <c r="B142" s="5" t="n">
        <v>0</v>
      </c>
      <c r="D142" s="5" t="n">
        <v>0</v>
      </c>
      <c r="F142" s="6" t="n">
        <v>0</v>
      </c>
    </row>
    <row r="143">
      <c r="A143" s="4" t="inlineStr">
        <is>
          <t>Discontinued Operations | Other | Restaurant Wages And Related Expenses</t>
        </is>
      </c>
    </row>
    <row r="144">
      <c r="A144" s="3" t="inlineStr">
        <is>
          <t>Segment Reporting Information [Line Items]</t>
        </is>
      </c>
    </row>
    <row r="145">
      <c r="A145" s="4" t="inlineStr">
        <is>
          <t>Stock-based compensation expense</t>
        </is>
      </c>
      <c r="B145" s="5" t="n">
        <v>0</v>
      </c>
      <c r="C145" s="5" t="n">
        <v>0</v>
      </c>
      <c r="D145" s="5" t="n">
        <v>0</v>
      </c>
      <c r="E145" s="5" t="n">
        <v>0</v>
      </c>
    </row>
    <row r="146">
      <c r="A146" s="4" t="inlineStr">
        <is>
          <t>Discontinued Operations | Other | General and Administrative Expense</t>
        </is>
      </c>
    </row>
    <row r="147">
      <c r="A147" s="3" t="inlineStr">
        <is>
          <t>Segment Reporting Information [Line Items]</t>
        </is>
      </c>
    </row>
    <row r="148">
      <c r="A148" s="4" t="inlineStr">
        <is>
          <t>Stock-based compensation expense</t>
        </is>
      </c>
      <c r="B148" s="5" t="n">
        <v>-405</v>
      </c>
      <c r="C148" s="5" t="n">
        <v>-327</v>
      </c>
      <c r="D148" s="5" t="n">
        <v>-798</v>
      </c>
      <c r="E148" s="5" t="n">
        <v>-515</v>
      </c>
    </row>
    <row r="149">
      <c r="A149" s="4" t="inlineStr">
        <is>
          <t>Discontinued Operations | Other | Restaurant sales</t>
        </is>
      </c>
    </row>
    <row r="150">
      <c r="A150" s="3" t="inlineStr">
        <is>
          <t>Segment Reporting Information [Line Items]</t>
        </is>
      </c>
    </row>
    <row r="151">
      <c r="A151" s="4" t="inlineStr">
        <is>
          <t>Revenues</t>
        </is>
      </c>
      <c r="B151" s="5" t="n">
        <v>0</v>
      </c>
      <c r="C151" s="5" t="n">
        <v>0</v>
      </c>
      <c r="D151" s="5" t="n">
        <v>0</v>
      </c>
      <c r="E151" s="5" t="n">
        <v>0</v>
      </c>
    </row>
    <row r="152">
      <c r="A152" s="4" t="inlineStr">
        <is>
          <t>Discontinued Operations | Other | Franchise revenue</t>
        </is>
      </c>
    </row>
    <row r="153">
      <c r="A153" s="3" t="inlineStr">
        <is>
          <t>Segment Reporting Information [Line Items]</t>
        </is>
      </c>
    </row>
    <row r="154">
      <c r="A154" s="4" t="inlineStr">
        <is>
          <t>Revenue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Reconciliation of Consolidated Net Income (Loss) to Adjusted EBITDA (Details) - USD ($) $ in Thousands</t>
        </is>
      </c>
      <c r="B1" s="2" t="inlineStr">
        <is>
          <t>3 Months Ended</t>
        </is>
      </c>
      <c r="F1" s="2" t="inlineStr">
        <is>
          <t>6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row>
    <row r="3">
      <c r="A3" s="3" t="inlineStr">
        <is>
          <t>Segment Reporting Information [Line Items]</t>
        </is>
      </c>
    </row>
    <row r="4">
      <c r="A4" s="4" t="inlineStr">
        <is>
          <t>Net loss</t>
        </is>
      </c>
      <c r="B4" s="6" t="n">
        <v>-83</v>
      </c>
      <c r="C4" s="6" t="n">
        <v>-2089</v>
      </c>
      <c r="D4" s="6" t="n">
        <v>-8343</v>
      </c>
      <c r="E4" s="6" t="n">
        <v>-7317</v>
      </c>
      <c r="F4" s="6" t="n">
        <v>-2172</v>
      </c>
      <c r="G4" s="6" t="n">
        <v>-15660</v>
      </c>
    </row>
    <row r="5">
      <c r="A5" s="4" t="inlineStr">
        <is>
          <t>Loss from discontinued operations, net of tax</t>
        </is>
      </c>
      <c r="B5" s="5" t="n">
        <v>-2763</v>
      </c>
      <c r="D5" s="5" t="n">
        <v>-1736</v>
      </c>
      <c r="F5" s="5" t="n">
        <v>-4157</v>
      </c>
      <c r="G5" s="5" t="n">
        <v>-5345</v>
      </c>
    </row>
    <row r="6">
      <c r="A6" s="4" t="inlineStr">
        <is>
          <t>Provision for (benefit from) income taxes</t>
        </is>
      </c>
      <c r="B6" s="5" t="n">
        <v>-841</v>
      </c>
      <c r="D6" s="5" t="n">
        <v>-1687</v>
      </c>
      <c r="F6" s="5" t="n">
        <v>2236</v>
      </c>
      <c r="G6" s="5" t="n">
        <v>-3112</v>
      </c>
    </row>
    <row r="7">
      <c r="A7" s="4" t="inlineStr">
        <is>
          <t>Income (loss) from continuing operations before income taxes</t>
        </is>
      </c>
      <c r="B7" s="5" t="n">
        <v>1839</v>
      </c>
      <c r="D7" s="5" t="n">
        <v>-8294</v>
      </c>
      <c r="F7" s="5" t="n">
        <v>4221</v>
      </c>
      <c r="G7" s="5" t="n">
        <v>-13427</v>
      </c>
    </row>
    <row r="8">
      <c r="A8" s="3" t="inlineStr">
        <is>
          <t>Non-general and administrative adjustments:</t>
        </is>
      </c>
    </row>
    <row r="9">
      <c r="A9" s="4" t="inlineStr">
        <is>
          <t>Impairment and other lease charges</t>
        </is>
      </c>
      <c r="F9" s="5" t="n">
        <v>40</v>
      </c>
      <c r="G9" s="5" t="n">
        <v>6518</v>
      </c>
    </row>
    <row r="10">
      <c r="A10" s="4" t="inlineStr">
        <is>
          <t>Continuing Operations</t>
        </is>
      </c>
    </row>
    <row r="11">
      <c r="A11" s="3" t="inlineStr">
        <is>
          <t>Segment Reporting Information [Line Items]</t>
        </is>
      </c>
    </row>
    <row r="12">
      <c r="A12" s="4" t="inlineStr">
        <is>
          <t>Net loss</t>
        </is>
      </c>
      <c r="B12" s="5" t="n">
        <v>-83</v>
      </c>
      <c r="D12" s="5" t="n">
        <v>-8343</v>
      </c>
      <c r="F12" s="5" t="n">
        <v>-2172</v>
      </c>
      <c r="G12" s="5" t="n">
        <v>-15660</v>
      </c>
    </row>
    <row r="13">
      <c r="A13" s="4" t="inlineStr">
        <is>
          <t>Loss from discontinued operations, net of tax</t>
        </is>
      </c>
      <c r="B13" s="5" t="n">
        <v>2763</v>
      </c>
      <c r="D13" s="5" t="n">
        <v>1736</v>
      </c>
      <c r="F13" s="5" t="n">
        <v>4157</v>
      </c>
      <c r="G13" s="5" t="n">
        <v>5345</v>
      </c>
    </row>
    <row r="14">
      <c r="A14" s="4" t="inlineStr">
        <is>
          <t>Provision for (benefit from) income taxes</t>
        </is>
      </c>
      <c r="B14" s="5" t="n">
        <v>-841</v>
      </c>
      <c r="D14" s="5" t="n">
        <v>-1687</v>
      </c>
      <c r="F14" s="5" t="n">
        <v>2236</v>
      </c>
      <c r="G14" s="5" t="n">
        <v>-3112</v>
      </c>
    </row>
    <row r="15">
      <c r="A15" s="4" t="inlineStr">
        <is>
          <t>Income (loss) from continuing operations before income taxes</t>
        </is>
      </c>
      <c r="B15" s="5" t="n">
        <v>1839</v>
      </c>
      <c r="D15" s="5" t="n">
        <v>-8294</v>
      </c>
      <c r="F15" s="5" t="n">
        <v>4221</v>
      </c>
      <c r="G15" s="5" t="n">
        <v>-13427</v>
      </c>
    </row>
    <row r="16">
      <c r="A16" s="3" t="inlineStr">
        <is>
          <t>Non-general and administrative adjustments:</t>
        </is>
      </c>
    </row>
    <row r="17">
      <c r="A17" s="4" t="inlineStr">
        <is>
          <t>Depreciation and amortization</t>
        </is>
      </c>
      <c r="B17" s="5" t="n">
        <v>4875</v>
      </c>
      <c r="D17" s="5" t="n">
        <v>5455</v>
      </c>
      <c r="F17" s="5" t="n">
        <v>9963</v>
      </c>
      <c r="G17" s="5" t="n">
        <v>10948</v>
      </c>
    </row>
    <row r="18">
      <c r="A18" s="4" t="inlineStr">
        <is>
          <t>Impairment and other lease charges</t>
        </is>
      </c>
      <c r="B18" s="5" t="n">
        <v>-202</v>
      </c>
      <c r="D18" s="5" t="n">
        <v>1932</v>
      </c>
      <c r="F18" s="5" t="n">
        <v>-254</v>
      </c>
      <c r="G18" s="5" t="n">
        <v>5628</v>
      </c>
    </row>
    <row r="19">
      <c r="A19" s="4" t="inlineStr">
        <is>
          <t>Interest expense</t>
        </is>
      </c>
      <c r="B19" s="5" t="n">
        <v>61</v>
      </c>
      <c r="D19" s="5" t="n">
        <v>63</v>
      </c>
      <c r="F19" s="5" t="n">
        <v>122</v>
      </c>
      <c r="G19" s="5" t="n">
        <v>126</v>
      </c>
    </row>
    <row r="20">
      <c r="A20" s="4" t="inlineStr">
        <is>
          <t>Closed restaurant rent expense, net of sublease income</t>
        </is>
      </c>
      <c r="B20" s="5" t="n">
        <v>966</v>
      </c>
      <c r="D20" s="5" t="n">
        <v>1258</v>
      </c>
      <c r="F20" s="5" t="n">
        <v>1716</v>
      </c>
      <c r="G20" s="5" t="n">
        <v>2381</v>
      </c>
    </row>
    <row r="21">
      <c r="A21" s="4" t="inlineStr">
        <is>
          <t>Other expense (income), net</t>
        </is>
      </c>
      <c r="B21" s="5" t="n">
        <v>170</v>
      </c>
      <c r="D21" s="5" t="n">
        <v>698</v>
      </c>
      <c r="F21" s="5" t="n">
        <v>293</v>
      </c>
      <c r="G21" s="5" t="n">
        <v>927</v>
      </c>
    </row>
    <row r="22">
      <c r="A22" s="4" t="inlineStr">
        <is>
          <t>Stock-based compensation expense</t>
        </is>
      </c>
      <c r="B22" s="5" t="n">
        <v>1100</v>
      </c>
      <c r="D22" s="5" t="n">
        <v>900</v>
      </c>
      <c r="F22" s="5" t="n">
        <v>2100</v>
      </c>
      <c r="G22" s="5" t="n">
        <v>1400</v>
      </c>
    </row>
    <row r="23">
      <c r="A23" s="4" t="inlineStr">
        <is>
          <t>Total non-general and administrative adjustments</t>
        </is>
      </c>
      <c r="B23" s="5" t="n">
        <v>5885</v>
      </c>
      <c r="D23" s="5" t="n">
        <v>9433</v>
      </c>
      <c r="F23" s="5" t="n">
        <v>11871</v>
      </c>
      <c r="G23" s="5" t="n">
        <v>20048</v>
      </c>
    </row>
    <row r="24">
      <c r="A24" s="3" t="inlineStr">
        <is>
          <t>General and administrative adjustments:</t>
        </is>
      </c>
    </row>
    <row r="25">
      <c r="A25" s="4" t="inlineStr">
        <is>
          <t>Stock-based compensation expense</t>
        </is>
      </c>
      <c r="B25" s="5" t="n">
        <v>1100</v>
      </c>
      <c r="D25" s="5" t="n">
        <v>900</v>
      </c>
      <c r="F25" s="5" t="n">
        <v>2100</v>
      </c>
      <c r="G25" s="5" t="n">
        <v>1400</v>
      </c>
    </row>
    <row r="26">
      <c r="A26" s="4" t="inlineStr">
        <is>
          <t>Restructuring costs and retention bonuses</t>
        </is>
      </c>
      <c r="B26" s="5" t="n">
        <v>18</v>
      </c>
      <c r="D26" s="5" t="n">
        <v>585</v>
      </c>
      <c r="F26" s="5" t="n">
        <v>18</v>
      </c>
      <c r="G26" s="5" t="n">
        <v>585</v>
      </c>
    </row>
    <row r="27">
      <c r="A27" s="4" t="inlineStr">
        <is>
          <t>Digital and brand repositioning costs</t>
        </is>
      </c>
      <c r="B27" s="5" t="n">
        <v>335</v>
      </c>
      <c r="D27" s="5" t="n">
        <v>72</v>
      </c>
      <c r="F27" s="5" t="n">
        <v>651</v>
      </c>
      <c r="G27" s="5" t="n">
        <v>192</v>
      </c>
    </row>
    <row r="28">
      <c r="A28" s="4" t="inlineStr">
        <is>
          <t>Transaction costs</t>
        </is>
      </c>
      <c r="B28" s="5" t="n">
        <v>0</v>
      </c>
      <c r="F28" s="5" t="n">
        <v>0</v>
      </c>
    </row>
    <row r="29">
      <c r="A29" s="4" t="inlineStr">
        <is>
          <t>Total general and administrative adjustments</t>
        </is>
      </c>
      <c r="B29" s="5" t="n">
        <v>1399</v>
      </c>
      <c r="D29" s="5" t="n">
        <v>1507</v>
      </c>
      <c r="F29" s="5" t="n">
        <v>2709</v>
      </c>
      <c r="G29" s="5" t="n">
        <v>2125</v>
      </c>
    </row>
    <row r="30">
      <c r="A30" s="4" t="inlineStr">
        <is>
          <t>Adjusted EBITDA</t>
        </is>
      </c>
      <c r="B30" s="5" t="n">
        <v>9123</v>
      </c>
      <c r="D30" s="5" t="n">
        <v>2646</v>
      </c>
      <c r="F30" s="5" t="n">
        <v>18801</v>
      </c>
      <c r="G30" s="5" t="n">
        <v>8746</v>
      </c>
    </row>
    <row r="31">
      <c r="A31" s="4" t="inlineStr">
        <is>
          <t>Continuing Operations | Restaurant Wages And Related Expenses</t>
        </is>
      </c>
    </row>
    <row r="32">
      <c r="A32" s="3" t="inlineStr">
        <is>
          <t>Non-general and administrative adjustments:</t>
        </is>
      </c>
    </row>
    <row r="33">
      <c r="A33" s="4" t="inlineStr">
        <is>
          <t>Stock-based compensation expense</t>
        </is>
      </c>
      <c r="B33" s="5" t="n">
        <v>15</v>
      </c>
      <c r="D33" s="5" t="n">
        <v>27</v>
      </c>
      <c r="F33" s="5" t="n">
        <v>31</v>
      </c>
      <c r="G33" s="5" t="n">
        <v>38</v>
      </c>
    </row>
    <row r="34">
      <c r="A34" s="3" t="inlineStr">
        <is>
          <t>General and administrative adjustments:</t>
        </is>
      </c>
    </row>
    <row r="35">
      <c r="A35" s="4" t="inlineStr">
        <is>
          <t>Stock-based compensation expense</t>
        </is>
      </c>
      <c r="B35" s="5" t="n">
        <v>15</v>
      </c>
      <c r="D35" s="5" t="n">
        <v>27</v>
      </c>
      <c r="F35" s="5" t="n">
        <v>31</v>
      </c>
      <c r="G35" s="5" t="n">
        <v>38</v>
      </c>
    </row>
    <row r="36">
      <c r="A36" s="4" t="inlineStr">
        <is>
          <t>Continuing Operations | General and Administrative Expense</t>
        </is>
      </c>
    </row>
    <row r="37">
      <c r="A37" s="3" t="inlineStr">
        <is>
          <t>Non-general and administrative adjustments:</t>
        </is>
      </c>
    </row>
    <row r="38">
      <c r="A38" s="4" t="inlineStr">
        <is>
          <t>Stock-based compensation expense</t>
        </is>
      </c>
      <c r="B38" s="5" t="n">
        <v>1046</v>
      </c>
      <c r="D38" s="5" t="n">
        <v>850</v>
      </c>
      <c r="F38" s="5" t="n">
        <v>2040</v>
      </c>
      <c r="G38" s="5" t="n">
        <v>1348</v>
      </c>
    </row>
    <row r="39">
      <c r="A39" s="3" t="inlineStr">
        <is>
          <t>General and administrative adjustments:</t>
        </is>
      </c>
    </row>
    <row r="40">
      <c r="A40" s="4" t="inlineStr">
        <is>
          <t>Stock-based compensation expense</t>
        </is>
      </c>
      <c r="B40" s="5" t="n">
        <v>1046</v>
      </c>
      <c r="D40" s="5" t="n">
        <v>850</v>
      </c>
      <c r="F40" s="5" t="n">
        <v>2040</v>
      </c>
      <c r="G40" s="5" t="n">
        <v>1348</v>
      </c>
    </row>
    <row r="41">
      <c r="A41" s="4" t="inlineStr">
        <is>
          <t>Continuing Operations | Operating Segments | Pollo Tropical</t>
        </is>
      </c>
    </row>
    <row r="42">
      <c r="A42" s="3" t="inlineStr">
        <is>
          <t>Segment Reporting Information [Line Items]</t>
        </is>
      </c>
    </row>
    <row r="43">
      <c r="A43" s="4" t="inlineStr">
        <is>
          <t>Income (loss) from continuing operations before income taxes</t>
        </is>
      </c>
      <c r="B43" s="5" t="n">
        <v>4336</v>
      </c>
      <c r="D43" s="5" t="n">
        <v>-5186</v>
      </c>
      <c r="F43" s="5" t="n">
        <v>9271</v>
      </c>
      <c r="G43" s="5" t="n">
        <v>-7013</v>
      </c>
    </row>
    <row r="44">
      <c r="A44" s="3" t="inlineStr">
        <is>
          <t>Non-general and administrative adjustments:</t>
        </is>
      </c>
    </row>
    <row r="45">
      <c r="A45" s="4" t="inlineStr">
        <is>
          <t>Depreciation and amortization</t>
        </is>
      </c>
      <c r="B45" s="5" t="n">
        <v>4844</v>
      </c>
      <c r="D45" s="5" t="n">
        <v>5233</v>
      </c>
      <c r="F45" s="5" t="n">
        <v>9782</v>
      </c>
      <c r="G45" s="5" t="n">
        <v>10511</v>
      </c>
    </row>
    <row r="46">
      <c r="A46" s="4" t="inlineStr">
        <is>
          <t>Impairment and other lease charges</t>
        </is>
      </c>
      <c r="B46" s="5" t="n">
        <v>-332</v>
      </c>
      <c r="D46" s="5" t="n">
        <v>1932</v>
      </c>
      <c r="F46" s="5" t="n">
        <v>-222</v>
      </c>
      <c r="G46" s="5" t="n">
        <v>5628</v>
      </c>
    </row>
    <row r="47">
      <c r="A47" s="4" t="inlineStr">
        <is>
          <t>Interest expense</t>
        </is>
      </c>
      <c r="B47" s="5" t="n">
        <v>994</v>
      </c>
      <c r="D47" s="5" t="n">
        <v>625</v>
      </c>
      <c r="F47" s="5" t="n">
        <v>1964</v>
      </c>
      <c r="G47" s="5" t="n">
        <v>1108</v>
      </c>
    </row>
    <row r="48">
      <c r="A48" s="4" t="inlineStr">
        <is>
          <t>Closed restaurant rent expense, net of sublease income</t>
        </is>
      </c>
      <c r="B48" s="5" t="n">
        <v>567</v>
      </c>
      <c r="D48" s="5" t="n">
        <v>671</v>
      </c>
      <c r="F48" s="5" t="n">
        <v>807</v>
      </c>
      <c r="G48" s="5" t="n">
        <v>1273</v>
      </c>
    </row>
    <row r="49">
      <c r="A49" s="4" t="inlineStr">
        <is>
          <t>Other expense (income), net</t>
        </is>
      </c>
      <c r="B49" s="5" t="n">
        <v>130</v>
      </c>
      <c r="D49" s="5" t="n">
        <v>644</v>
      </c>
      <c r="F49" s="5" t="n">
        <v>196</v>
      </c>
      <c r="G49" s="5" t="n">
        <v>751</v>
      </c>
    </row>
    <row r="50">
      <c r="A50" s="4" t="inlineStr">
        <is>
          <t>Total non-general and administrative adjustments</t>
        </is>
      </c>
      <c r="B50" s="5" t="n">
        <v>6218</v>
      </c>
      <c r="D50" s="5" t="n">
        <v>9132</v>
      </c>
      <c r="F50" s="5" t="n">
        <v>12558</v>
      </c>
      <c r="G50" s="5" t="n">
        <v>19309</v>
      </c>
    </row>
    <row r="51">
      <c r="A51" s="3" t="inlineStr">
        <is>
          <t>General and administrative adjustments:</t>
        </is>
      </c>
    </row>
    <row r="52">
      <c r="A52" s="4" t="inlineStr">
        <is>
          <t>Restructuring costs and retention bonuses</t>
        </is>
      </c>
      <c r="B52" s="5" t="n">
        <v>18</v>
      </c>
      <c r="D52" s="5" t="n">
        <v>452</v>
      </c>
      <c r="F52" s="5" t="n">
        <v>18</v>
      </c>
      <c r="G52" s="5" t="n">
        <v>452</v>
      </c>
    </row>
    <row r="53">
      <c r="A53" s="4" t="inlineStr">
        <is>
          <t>Digital and brand repositioning costs</t>
        </is>
      </c>
      <c r="B53" s="5" t="n">
        <v>335</v>
      </c>
      <c r="D53" s="5" t="n">
        <v>72</v>
      </c>
      <c r="F53" s="5" t="n">
        <v>651</v>
      </c>
      <c r="G53" s="5" t="n">
        <v>192</v>
      </c>
    </row>
    <row r="54">
      <c r="A54" s="4" t="inlineStr">
        <is>
          <t>Transaction costs</t>
        </is>
      </c>
      <c r="B54" s="5" t="n">
        <v>401</v>
      </c>
      <c r="F54" s="5" t="n">
        <v>556</v>
      </c>
    </row>
    <row r="55">
      <c r="A55" s="4" t="inlineStr">
        <is>
          <t>Total general and administrative adjustments</t>
        </is>
      </c>
      <c r="B55" s="5" t="n">
        <v>1395</v>
      </c>
      <c r="D55" s="5" t="n">
        <v>1047</v>
      </c>
      <c r="F55" s="5" t="n">
        <v>2467</v>
      </c>
      <c r="G55" s="5" t="n">
        <v>1477</v>
      </c>
    </row>
    <row r="56">
      <c r="A56" s="4" t="inlineStr">
        <is>
          <t>Adjusted EBITDA</t>
        </is>
      </c>
      <c r="B56" s="5" t="n">
        <v>11949</v>
      </c>
      <c r="D56" s="5" t="n">
        <v>4993</v>
      </c>
      <c r="F56" s="5" t="n">
        <v>24296</v>
      </c>
      <c r="G56" s="5" t="n">
        <v>13773</v>
      </c>
    </row>
    <row r="57">
      <c r="A57" s="4" t="inlineStr">
        <is>
          <t>Continuing Operations | Operating Segments | Pollo Tropical | Restaurant Wages And Related Expenses</t>
        </is>
      </c>
    </row>
    <row r="58">
      <c r="A58" s="3" t="inlineStr">
        <is>
          <t>Non-general and administrative adjustments:</t>
        </is>
      </c>
    </row>
    <row r="59">
      <c r="A59" s="4" t="inlineStr">
        <is>
          <t>Stock-based compensation expense</t>
        </is>
      </c>
      <c r="B59" s="5" t="n">
        <v>15</v>
      </c>
      <c r="D59" s="5" t="n">
        <v>27</v>
      </c>
      <c r="F59" s="5" t="n">
        <v>31</v>
      </c>
      <c r="G59" s="5" t="n">
        <v>38</v>
      </c>
    </row>
    <row r="60">
      <c r="A60" s="3" t="inlineStr">
        <is>
          <t>General and administrative adjustments:</t>
        </is>
      </c>
    </row>
    <row r="61">
      <c r="A61" s="4" t="inlineStr">
        <is>
          <t>Stock-based compensation expense</t>
        </is>
      </c>
      <c r="B61" s="5" t="n">
        <v>15</v>
      </c>
      <c r="D61" s="5" t="n">
        <v>27</v>
      </c>
      <c r="F61" s="5" t="n">
        <v>31</v>
      </c>
      <c r="G61" s="5" t="n">
        <v>38</v>
      </c>
    </row>
    <row r="62">
      <c r="A62" s="4" t="inlineStr">
        <is>
          <t>Continuing Operations | Operating Segments | Pollo Tropical | General and Administrative Expense</t>
        </is>
      </c>
    </row>
    <row r="63">
      <c r="A63" s="3" t="inlineStr">
        <is>
          <t>Non-general and administrative adjustments:</t>
        </is>
      </c>
    </row>
    <row r="64">
      <c r="A64" s="4" t="inlineStr">
        <is>
          <t>Stock-based compensation expense</t>
        </is>
      </c>
      <c r="B64" s="5" t="n">
        <v>641</v>
      </c>
      <c r="D64" s="5" t="n">
        <v>523</v>
      </c>
      <c r="F64" s="5" t="n">
        <v>1242</v>
      </c>
      <c r="G64" s="5" t="n">
        <v>833</v>
      </c>
    </row>
    <row r="65">
      <c r="A65" s="3" t="inlineStr">
        <is>
          <t>General and administrative adjustments:</t>
        </is>
      </c>
    </row>
    <row r="66">
      <c r="A66" s="4" t="inlineStr">
        <is>
          <t>Stock-based compensation expense</t>
        </is>
      </c>
      <c r="B66" s="5" t="n">
        <v>641</v>
      </c>
      <c r="D66" s="5" t="n">
        <v>523</v>
      </c>
      <c r="F66" s="5" t="n">
        <v>1242</v>
      </c>
      <c r="G66" s="5" t="n">
        <v>833</v>
      </c>
    </row>
    <row r="67">
      <c r="A67" s="4" t="inlineStr">
        <is>
          <t>Continuing Operations | Other</t>
        </is>
      </c>
    </row>
    <row r="68">
      <c r="A68" s="3" t="inlineStr">
        <is>
          <t>Segment Reporting Information [Line Items]</t>
        </is>
      </c>
    </row>
    <row r="69">
      <c r="A69" s="4" t="inlineStr">
        <is>
          <t>Income (loss) from continuing operations before income taxes</t>
        </is>
      </c>
      <c r="B69" s="5" t="n">
        <v>-2497</v>
      </c>
      <c r="D69" s="5" t="n">
        <v>-3108</v>
      </c>
      <c r="F69" s="5" t="n">
        <v>-5050</v>
      </c>
      <c r="G69" s="5" t="n">
        <v>-6414</v>
      </c>
    </row>
    <row r="70">
      <c r="A70" s="3" t="inlineStr">
        <is>
          <t>Non-general and administrative adjustments:</t>
        </is>
      </c>
    </row>
    <row r="71">
      <c r="A71" s="4" t="inlineStr">
        <is>
          <t>Depreciation and amortization</t>
        </is>
      </c>
      <c r="B71" s="5" t="n">
        <v>31</v>
      </c>
      <c r="D71" s="5" t="n">
        <v>222</v>
      </c>
      <c r="F71" s="5" t="n">
        <v>181</v>
      </c>
      <c r="G71" s="5" t="n">
        <v>437</v>
      </c>
    </row>
    <row r="72">
      <c r="A72" s="4" t="inlineStr">
        <is>
          <t>Impairment and other lease charges</t>
        </is>
      </c>
      <c r="B72" s="5" t="n">
        <v>130</v>
      </c>
      <c r="D72" s="5" t="n">
        <v>0</v>
      </c>
      <c r="F72" s="5" t="n">
        <v>-32</v>
      </c>
      <c r="G72" s="5" t="n">
        <v>0</v>
      </c>
    </row>
    <row r="73">
      <c r="A73" s="4" t="inlineStr">
        <is>
          <t>Interest expense</t>
        </is>
      </c>
      <c r="B73" s="5" t="n">
        <v>-933</v>
      </c>
      <c r="D73" s="5" t="n">
        <v>-562</v>
      </c>
      <c r="F73" s="5" t="n">
        <v>-1842</v>
      </c>
      <c r="G73" s="5" t="n">
        <v>-982</v>
      </c>
    </row>
    <row r="74">
      <c r="A74" s="4" t="inlineStr">
        <is>
          <t>Closed restaurant rent expense, net of sublease income</t>
        </is>
      </c>
      <c r="B74" s="5" t="n">
        <v>399</v>
      </c>
      <c r="D74" s="5" t="n">
        <v>587</v>
      </c>
      <c r="F74" s="5" t="n">
        <v>909</v>
      </c>
      <c r="G74" s="5" t="n">
        <v>1108</v>
      </c>
    </row>
    <row r="75">
      <c r="A75" s="4" t="inlineStr">
        <is>
          <t>Other expense (income), net</t>
        </is>
      </c>
      <c r="B75" s="5" t="n">
        <v>40</v>
      </c>
      <c r="D75" s="5" t="n">
        <v>54</v>
      </c>
      <c r="F75" s="5" t="n">
        <v>97</v>
      </c>
      <c r="G75" s="5" t="n">
        <v>176</v>
      </c>
    </row>
    <row r="76">
      <c r="A76" s="4" t="inlineStr">
        <is>
          <t>Total non-general and administrative adjustments</t>
        </is>
      </c>
      <c r="B76" s="5" t="n">
        <v>-333</v>
      </c>
      <c r="D76" s="5" t="n">
        <v>301</v>
      </c>
      <c r="F76" s="5" t="n">
        <v>-687</v>
      </c>
      <c r="G76" s="5" t="n">
        <v>739</v>
      </c>
    </row>
    <row r="77">
      <c r="A77" s="3" t="inlineStr">
        <is>
          <t>General and administrative adjustments:</t>
        </is>
      </c>
    </row>
    <row r="78">
      <c r="A78" s="4" t="inlineStr">
        <is>
          <t>Restructuring costs and retention bonuses</t>
        </is>
      </c>
      <c r="B78" s="5" t="n">
        <v>0</v>
      </c>
      <c r="D78" s="5" t="n">
        <v>133</v>
      </c>
      <c r="F78" s="5" t="n">
        <v>0</v>
      </c>
      <c r="G78" s="5" t="n">
        <v>133</v>
      </c>
    </row>
    <row r="79">
      <c r="A79" s="4" t="inlineStr">
        <is>
          <t>Digital and brand repositioning costs</t>
        </is>
      </c>
      <c r="B79" s="5" t="n">
        <v>0</v>
      </c>
      <c r="D79" s="5" t="n">
        <v>0</v>
      </c>
      <c r="F79" s="5" t="n">
        <v>0</v>
      </c>
      <c r="G79" s="5" t="n">
        <v>0</v>
      </c>
    </row>
    <row r="80">
      <c r="A80" s="4" t="inlineStr">
        <is>
          <t>Transaction costs</t>
        </is>
      </c>
      <c r="B80" s="5" t="n">
        <v>-401</v>
      </c>
      <c r="F80" s="5" t="n">
        <v>-556</v>
      </c>
    </row>
    <row r="81">
      <c r="A81" s="4" t="inlineStr">
        <is>
          <t>Total general and administrative adjustments</t>
        </is>
      </c>
      <c r="B81" s="5" t="n">
        <v>4</v>
      </c>
      <c r="D81" s="5" t="n">
        <v>460</v>
      </c>
      <c r="F81" s="5" t="n">
        <v>242</v>
      </c>
      <c r="G81" s="5" t="n">
        <v>648</v>
      </c>
    </row>
    <row r="82">
      <c r="A82" s="4" t="inlineStr">
        <is>
          <t>Adjusted EBITDA</t>
        </is>
      </c>
      <c r="B82" s="5" t="n">
        <v>-2826</v>
      </c>
      <c r="D82" s="5" t="n">
        <v>-2347</v>
      </c>
      <c r="F82" s="5" t="n">
        <v>-5495</v>
      </c>
      <c r="G82" s="5" t="n">
        <v>-5027</v>
      </c>
    </row>
    <row r="83">
      <c r="A83" s="4" t="inlineStr">
        <is>
          <t>Continuing Operations | Other | Restaurant Wages And Related Expenses</t>
        </is>
      </c>
    </row>
    <row r="84">
      <c r="A84" s="3" t="inlineStr">
        <is>
          <t>Non-general and administrative adjustments:</t>
        </is>
      </c>
    </row>
    <row r="85">
      <c r="A85" s="4" t="inlineStr">
        <is>
          <t>Stock-based compensation expense</t>
        </is>
      </c>
      <c r="B85" s="5" t="n">
        <v>0</v>
      </c>
      <c r="D85" s="5" t="n">
        <v>0</v>
      </c>
      <c r="F85" s="5" t="n">
        <v>0</v>
      </c>
      <c r="G85" s="5" t="n">
        <v>0</v>
      </c>
    </row>
    <row r="86">
      <c r="A86" s="3" t="inlineStr">
        <is>
          <t>General and administrative adjustments:</t>
        </is>
      </c>
    </row>
    <row r="87">
      <c r="A87" s="4" t="inlineStr">
        <is>
          <t>Stock-based compensation expense</t>
        </is>
      </c>
      <c r="B87" s="5" t="n">
        <v>0</v>
      </c>
      <c r="D87" s="5" t="n">
        <v>0</v>
      </c>
      <c r="F87" s="5" t="n">
        <v>0</v>
      </c>
      <c r="G87" s="5" t="n">
        <v>0</v>
      </c>
    </row>
    <row r="88">
      <c r="A88" s="4" t="inlineStr">
        <is>
          <t>Continuing Operations | Other | General and Administrative Expense</t>
        </is>
      </c>
    </row>
    <row r="89">
      <c r="A89" s="3" t="inlineStr">
        <is>
          <t>Non-general and administrative adjustments:</t>
        </is>
      </c>
    </row>
    <row r="90">
      <c r="A90" s="4" t="inlineStr">
        <is>
          <t>Stock-based compensation expense</t>
        </is>
      </c>
      <c r="B90" s="5" t="n">
        <v>405</v>
      </c>
      <c r="D90" s="5" t="n">
        <v>327</v>
      </c>
      <c r="F90" s="5" t="n">
        <v>798</v>
      </c>
      <c r="G90" s="5" t="n">
        <v>515</v>
      </c>
    </row>
    <row r="91">
      <c r="A91" s="3" t="inlineStr">
        <is>
          <t>General and administrative adjustments:</t>
        </is>
      </c>
    </row>
    <row r="92">
      <c r="A92" s="4" t="inlineStr">
        <is>
          <t>Stock-based compensation expense</t>
        </is>
      </c>
      <c r="B92" s="5" t="n">
        <v>405</v>
      </c>
      <c r="D92" s="5" t="n">
        <v>327</v>
      </c>
      <c r="F92" s="5" t="n">
        <v>798</v>
      </c>
      <c r="G92" s="5" t="n">
        <v>515</v>
      </c>
    </row>
    <row r="93">
      <c r="A93" s="4" t="inlineStr">
        <is>
          <t>Discontinued Operations</t>
        </is>
      </c>
    </row>
    <row r="94">
      <c r="A94" s="3" t="inlineStr">
        <is>
          <t>Segment Reporting Information [Line Items]</t>
        </is>
      </c>
    </row>
    <row r="95">
      <c r="A95" s="4" t="inlineStr">
        <is>
          <t>Loss from discontinued operations, net of tax</t>
        </is>
      </c>
      <c r="B95" s="5" t="n">
        <v>-2763</v>
      </c>
      <c r="D95" s="5" t="n">
        <v>-1736</v>
      </c>
      <c r="F95" s="5" t="n">
        <v>-4157</v>
      </c>
      <c r="G95" s="5" t="n">
        <v>-5345</v>
      </c>
    </row>
    <row r="96">
      <c r="A96" s="4" t="inlineStr">
        <is>
          <t>Provision for (benefit from) income taxes</t>
        </is>
      </c>
      <c r="B96" s="5" t="n">
        <v>922</v>
      </c>
      <c r="D96" s="5" t="n">
        <v>-56</v>
      </c>
      <c r="F96" s="5" t="n">
        <v>-822</v>
      </c>
      <c r="G96" s="5" t="n">
        <v>-1636</v>
      </c>
    </row>
    <row r="97">
      <c r="A97" s="4" t="inlineStr">
        <is>
          <t>Income (loss) from continuing operations before income taxes</t>
        </is>
      </c>
      <c r="B97" s="5" t="n">
        <v>-1841</v>
      </c>
      <c r="D97" s="5" t="n">
        <v>-1792</v>
      </c>
      <c r="F97" s="5" t="n">
        <v>-4979</v>
      </c>
      <c r="G97" s="5" t="n">
        <v>-6981</v>
      </c>
    </row>
    <row r="98">
      <c r="A98" s="3" t="inlineStr">
        <is>
          <t>Non-general and administrative adjustments:</t>
        </is>
      </c>
    </row>
    <row r="99">
      <c r="A99" s="4" t="inlineStr">
        <is>
          <t>Depreciation and amortization</t>
        </is>
      </c>
      <c r="B99" s="5" t="n">
        <v>3961</v>
      </c>
      <c r="D99" s="5" t="n">
        <v>4110</v>
      </c>
      <c r="F99" s="5" t="n">
        <v>7799</v>
      </c>
      <c r="G99" s="5" t="n">
        <v>8047</v>
      </c>
    </row>
    <row r="100">
      <c r="A100" s="4" t="inlineStr">
        <is>
          <t>Impairment and other lease charges</t>
        </is>
      </c>
      <c r="B100" s="5" t="n">
        <v>364</v>
      </c>
      <c r="D100" s="5" t="n">
        <v>353</v>
      </c>
      <c r="F100" s="5" t="n">
        <v>294</v>
      </c>
      <c r="G100" s="5" t="n">
        <v>890</v>
      </c>
    </row>
    <row r="101">
      <c r="A101" s="4" t="inlineStr">
        <is>
          <t>Interest expense</t>
        </is>
      </c>
      <c r="B101" s="5" t="n">
        <v>1906</v>
      </c>
      <c r="D101" s="5" t="n">
        <v>1174</v>
      </c>
      <c r="F101" s="5" t="n">
        <v>3868</v>
      </c>
      <c r="G101" s="5" t="n">
        <v>2072</v>
      </c>
    </row>
    <row r="102">
      <c r="A102" s="4" t="inlineStr">
        <is>
          <t>Closed restaurant rent expense, net of sublease income</t>
        </is>
      </c>
      <c r="B102" s="5" t="n">
        <v>241</v>
      </c>
      <c r="D102" s="5" t="n">
        <v>572</v>
      </c>
      <c r="F102" s="5" t="n">
        <v>582</v>
      </c>
      <c r="G102" s="5" t="n">
        <v>1081</v>
      </c>
    </row>
    <row r="103">
      <c r="A103" s="4" t="inlineStr">
        <is>
          <t>Other expense (income), net</t>
        </is>
      </c>
      <c r="B103" s="5" t="n">
        <v>36</v>
      </c>
      <c r="D103" s="5" t="n">
        <v>86</v>
      </c>
      <c r="F103" s="5" t="n">
        <v>-125</v>
      </c>
      <c r="G103" s="5" t="n">
        <v>765</v>
      </c>
    </row>
    <row r="104">
      <c r="A104" s="4" t="inlineStr">
        <is>
          <t>Stock-based compensation expense</t>
        </is>
      </c>
      <c r="B104" s="5" t="n">
        <v>200</v>
      </c>
      <c r="D104" s="5" t="n">
        <v>200</v>
      </c>
      <c r="F104" s="5" t="n">
        <v>300</v>
      </c>
      <c r="G104" s="5" t="n">
        <v>500</v>
      </c>
    </row>
    <row r="105">
      <c r="A105" s="4" t="inlineStr">
        <is>
          <t>Total non-general and administrative adjustments</t>
        </is>
      </c>
      <c r="B105" s="5" t="n">
        <v>6532</v>
      </c>
      <c r="D105" s="5" t="n">
        <v>6337</v>
      </c>
      <c r="F105" s="5" t="n">
        <v>12468</v>
      </c>
      <c r="G105" s="5" t="n">
        <v>12922</v>
      </c>
    </row>
    <row r="106">
      <c r="A106" s="3" t="inlineStr">
        <is>
          <t>General and administrative adjustments:</t>
        </is>
      </c>
    </row>
    <row r="107">
      <c r="A107" s="4" t="inlineStr">
        <is>
          <t>Stock-based compensation expense</t>
        </is>
      </c>
      <c r="B107" s="5" t="n">
        <v>200</v>
      </c>
      <c r="D107" s="5" t="n">
        <v>200</v>
      </c>
      <c r="F107" s="5" t="n">
        <v>300</v>
      </c>
      <c r="G107" s="5" t="n">
        <v>500</v>
      </c>
    </row>
    <row r="108">
      <c r="A108" s="4" t="inlineStr">
        <is>
          <t>Restructuring costs and retention bonuses</t>
        </is>
      </c>
      <c r="B108" s="5" t="n">
        <v>14</v>
      </c>
      <c r="D108" s="5" t="n">
        <v>306</v>
      </c>
      <c r="F108" s="5" t="n">
        <v>14</v>
      </c>
      <c r="G108" s="5" t="n">
        <v>306</v>
      </c>
    </row>
    <row r="109">
      <c r="A109" s="4" t="inlineStr">
        <is>
          <t>Digital and brand repositioning costs</t>
        </is>
      </c>
      <c r="B109" s="5" t="n">
        <v>275</v>
      </c>
      <c r="D109" s="5" t="n">
        <v>59</v>
      </c>
      <c r="F109" s="5" t="n">
        <v>534</v>
      </c>
      <c r="G109" s="5" t="n">
        <v>158</v>
      </c>
    </row>
    <row r="110">
      <c r="A110" s="4" t="inlineStr">
        <is>
          <t>Transaction costs</t>
        </is>
      </c>
      <c r="B110" s="5" t="n">
        <v>729</v>
      </c>
      <c r="F110" s="5" t="n">
        <v>1011</v>
      </c>
    </row>
    <row r="111">
      <c r="A111" s="4" t="inlineStr">
        <is>
          <t>Total general and administrative adjustments</t>
        </is>
      </c>
      <c r="B111" s="5" t="n">
        <v>1174</v>
      </c>
      <c r="D111" s="5" t="n">
        <v>474</v>
      </c>
      <c r="F111" s="5" t="n">
        <v>1842</v>
      </c>
      <c r="G111" s="5" t="n">
        <v>851</v>
      </c>
    </row>
    <row r="112">
      <c r="A112" s="4" t="inlineStr">
        <is>
          <t>Adjusted EBITDA</t>
        </is>
      </c>
      <c r="B112" s="5" t="n">
        <v>5865</v>
      </c>
      <c r="D112" s="5" t="n">
        <v>5019</v>
      </c>
      <c r="F112" s="5" t="n">
        <v>9331</v>
      </c>
      <c r="G112" s="5" t="n">
        <v>6792</v>
      </c>
    </row>
    <row r="113">
      <c r="A113" s="4" t="inlineStr">
        <is>
          <t>Discontinued Operations | Restaurant Wages And Related Expenses</t>
        </is>
      </c>
    </row>
    <row r="114">
      <c r="A114" s="3" t="inlineStr">
        <is>
          <t>Non-general and administrative adjustments:</t>
        </is>
      </c>
    </row>
    <row r="115">
      <c r="A115" s="4" t="inlineStr">
        <is>
          <t>Stock-based compensation expense</t>
        </is>
      </c>
      <c r="B115" s="5" t="n">
        <v>24</v>
      </c>
      <c r="D115" s="5" t="n">
        <v>42</v>
      </c>
      <c r="F115" s="5" t="n">
        <v>50</v>
      </c>
      <c r="G115" s="5" t="n">
        <v>67</v>
      </c>
    </row>
    <row r="116">
      <c r="A116" s="3" t="inlineStr">
        <is>
          <t>General and administrative adjustments:</t>
        </is>
      </c>
    </row>
    <row r="117">
      <c r="A117" s="4" t="inlineStr">
        <is>
          <t>Stock-based compensation expense</t>
        </is>
      </c>
      <c r="B117" s="5" t="n">
        <v>24</v>
      </c>
      <c r="D117" s="5" t="n">
        <v>42</v>
      </c>
      <c r="F117" s="5" t="n">
        <v>50</v>
      </c>
      <c r="G117" s="5" t="n">
        <v>67</v>
      </c>
    </row>
    <row r="118">
      <c r="A118" s="4" t="inlineStr">
        <is>
          <t>Discontinued Operations | General and Administrative Expense</t>
        </is>
      </c>
    </row>
    <row r="119">
      <c r="A119" s="3" t="inlineStr">
        <is>
          <t>Non-general and administrative adjustments:</t>
        </is>
      </c>
    </row>
    <row r="120">
      <c r="A120" s="4" t="inlineStr">
        <is>
          <t>Stock-based compensation expense</t>
        </is>
      </c>
      <c r="B120" s="5" t="n">
        <v>156</v>
      </c>
      <c r="D120" s="5" t="n">
        <v>109</v>
      </c>
      <c r="F120" s="5" t="n">
        <v>283</v>
      </c>
      <c r="G120" s="5" t="n">
        <v>387</v>
      </c>
    </row>
    <row r="121">
      <c r="A121" s="3" t="inlineStr">
        <is>
          <t>General and administrative adjustments:</t>
        </is>
      </c>
    </row>
    <row r="122">
      <c r="A122" s="4" t="inlineStr">
        <is>
          <t>Stock-based compensation expense</t>
        </is>
      </c>
      <c r="B122" s="5" t="n">
        <v>156</v>
      </c>
      <c r="D122" s="5" t="n">
        <v>109</v>
      </c>
      <c r="F122" s="5" t="n">
        <v>283</v>
      </c>
      <c r="G122" s="5" t="n">
        <v>387</v>
      </c>
    </row>
    <row r="123">
      <c r="A123" s="4" t="inlineStr">
        <is>
          <t>Discontinued Operations | Operating Segments | Taco Cabana</t>
        </is>
      </c>
    </row>
    <row r="124">
      <c r="A124" s="3" t="inlineStr">
        <is>
          <t>Segment Reporting Information [Line Items]</t>
        </is>
      </c>
    </row>
    <row r="125">
      <c r="A125" s="4" t="inlineStr">
        <is>
          <t>Income (loss) from continuing operations before income taxes</t>
        </is>
      </c>
      <c r="B125" s="5" t="n">
        <v>-4338</v>
      </c>
      <c r="D125" s="5" t="n">
        <v>-4900</v>
      </c>
      <c r="F125" s="5" t="n">
        <v>-10029</v>
      </c>
      <c r="G125" s="5" t="n">
        <v>-13395</v>
      </c>
    </row>
    <row r="126">
      <c r="A126" s="3" t="inlineStr">
        <is>
          <t>Non-general and administrative adjustments:</t>
        </is>
      </c>
    </row>
    <row r="127">
      <c r="A127" s="4" t="inlineStr">
        <is>
          <t>Depreciation and amortization</t>
        </is>
      </c>
      <c r="B127" s="5" t="n">
        <v>3992</v>
      </c>
      <c r="D127" s="5" t="n">
        <v>4332</v>
      </c>
      <c r="F127" s="5" t="n">
        <v>7980</v>
      </c>
      <c r="G127" s="5" t="n">
        <v>8484</v>
      </c>
    </row>
    <row r="128">
      <c r="A128" s="4" t="inlineStr">
        <is>
          <t>Impairment and other lease charges</t>
        </is>
      </c>
      <c r="B128" s="5" t="n">
        <v>494</v>
      </c>
      <c r="D128" s="5" t="n">
        <v>353</v>
      </c>
      <c r="F128" s="5" t="n">
        <v>262</v>
      </c>
      <c r="G128" s="5" t="n">
        <v>890</v>
      </c>
    </row>
    <row r="129">
      <c r="A129" s="4" t="inlineStr">
        <is>
          <t>Interest expense</t>
        </is>
      </c>
      <c r="B129" s="5" t="n">
        <v>973</v>
      </c>
      <c r="D129" s="5" t="n">
        <v>612</v>
      </c>
      <c r="F129" s="5" t="n">
        <v>2026</v>
      </c>
      <c r="G129" s="5" t="n">
        <v>1090</v>
      </c>
    </row>
    <row r="130">
      <c r="A130" s="4" t="inlineStr">
        <is>
          <t>Closed restaurant rent expense, net of sublease income</t>
        </is>
      </c>
      <c r="B130" s="5" t="n">
        <v>640</v>
      </c>
      <c r="D130" s="5" t="n">
        <v>1159</v>
      </c>
      <c r="F130" s="5" t="n">
        <v>1491</v>
      </c>
      <c r="G130" s="5" t="n">
        <v>2189</v>
      </c>
    </row>
    <row r="131">
      <c r="A131" s="4" t="inlineStr">
        <is>
          <t>Other expense (income), net</t>
        </is>
      </c>
      <c r="B131" s="5" t="n">
        <v>76</v>
      </c>
      <c r="D131" s="5" t="n">
        <v>140</v>
      </c>
      <c r="F131" s="5" t="n">
        <v>-28</v>
      </c>
      <c r="G131" s="5" t="n">
        <v>941</v>
      </c>
    </row>
    <row r="132">
      <c r="A132" s="4" t="inlineStr">
        <is>
          <t>Total non-general and administrative adjustments</t>
        </is>
      </c>
      <c r="B132" s="5" t="n">
        <v>6199</v>
      </c>
      <c r="D132" s="5" t="n">
        <v>6638</v>
      </c>
      <c r="F132" s="5" t="n">
        <v>11781</v>
      </c>
      <c r="G132" s="5" t="n">
        <v>13661</v>
      </c>
    </row>
    <row r="133">
      <c r="A133" s="3" t="inlineStr">
        <is>
          <t>General and administrative adjustments:</t>
        </is>
      </c>
    </row>
    <row r="134">
      <c r="A134" s="4" t="inlineStr">
        <is>
          <t>Restructuring costs and retention bonuses</t>
        </is>
      </c>
      <c r="B134" s="5" t="n">
        <v>14</v>
      </c>
      <c r="D134" s="5" t="n">
        <v>439</v>
      </c>
      <c r="F134" s="5" t="n">
        <v>14</v>
      </c>
      <c r="G134" s="5" t="n">
        <v>439</v>
      </c>
    </row>
    <row r="135">
      <c r="A135" s="4" t="inlineStr">
        <is>
          <t>Digital and brand repositioning costs</t>
        </is>
      </c>
      <c r="B135" s="5" t="n">
        <v>275</v>
      </c>
      <c r="D135" s="5" t="n">
        <v>59</v>
      </c>
      <c r="F135" s="5" t="n">
        <v>534</v>
      </c>
      <c r="G135" s="5" t="n">
        <v>158</v>
      </c>
    </row>
    <row r="136">
      <c r="A136" s="4" t="inlineStr">
        <is>
          <t>Transaction costs</t>
        </is>
      </c>
      <c r="B136" s="5" t="n">
        <v>328</v>
      </c>
      <c r="F136" s="5" t="n">
        <v>455</v>
      </c>
    </row>
    <row r="137">
      <c r="A137" s="4" t="inlineStr">
        <is>
          <t>Total general and administrative adjustments</t>
        </is>
      </c>
      <c r="B137" s="5" t="n">
        <v>1178</v>
      </c>
      <c r="D137" s="5" t="n">
        <v>934</v>
      </c>
      <c r="F137" s="5" t="n">
        <v>2084</v>
      </c>
      <c r="G137" s="5" t="n">
        <v>1499</v>
      </c>
    </row>
    <row r="138">
      <c r="A138" s="4" t="inlineStr">
        <is>
          <t>Adjusted EBITDA</t>
        </is>
      </c>
      <c r="B138" s="5" t="n">
        <v>3039</v>
      </c>
      <c r="D138" s="5" t="n">
        <v>2672</v>
      </c>
      <c r="F138" s="5" t="n">
        <v>3836</v>
      </c>
      <c r="G138" s="5" t="n">
        <v>1765</v>
      </c>
    </row>
    <row r="139">
      <c r="A139" s="4" t="inlineStr">
        <is>
          <t>Discontinued Operations | Operating Segments | Taco Cabana | Restaurant Wages And Related Expenses</t>
        </is>
      </c>
    </row>
    <row r="140">
      <c r="A140" s="3" t="inlineStr">
        <is>
          <t>Non-general and administrative adjustments:</t>
        </is>
      </c>
    </row>
    <row r="141">
      <c r="A141" s="4" t="inlineStr">
        <is>
          <t>Stock-based compensation expense</t>
        </is>
      </c>
      <c r="B141" s="5" t="n">
        <v>24</v>
      </c>
      <c r="D141" s="5" t="n">
        <v>42</v>
      </c>
      <c r="F141" s="5" t="n">
        <v>50</v>
      </c>
      <c r="G141" s="5" t="n">
        <v>67</v>
      </c>
    </row>
    <row r="142">
      <c r="A142" s="3" t="inlineStr">
        <is>
          <t>General and administrative adjustments:</t>
        </is>
      </c>
    </row>
    <row r="143">
      <c r="A143" s="4" t="inlineStr">
        <is>
          <t>Stock-based compensation expense</t>
        </is>
      </c>
      <c r="B143" s="5" t="n">
        <v>24</v>
      </c>
      <c r="D143" s="5" t="n">
        <v>42</v>
      </c>
      <c r="F143" s="5" t="n">
        <v>50</v>
      </c>
      <c r="G143" s="5" t="n">
        <v>67</v>
      </c>
    </row>
    <row r="144">
      <c r="A144" s="4" t="inlineStr">
        <is>
          <t>Discontinued Operations | Operating Segments | Taco Cabana | General and Administrative Expense</t>
        </is>
      </c>
    </row>
    <row r="145">
      <c r="A145" s="3" t="inlineStr">
        <is>
          <t>Non-general and administrative adjustments:</t>
        </is>
      </c>
    </row>
    <row r="146">
      <c r="A146" s="4" t="inlineStr">
        <is>
          <t>Stock-based compensation expense</t>
        </is>
      </c>
      <c r="B146" s="5" t="n">
        <v>561</v>
      </c>
      <c r="D146" s="5" t="n">
        <v>436</v>
      </c>
      <c r="F146" s="5" t="n">
        <v>1081</v>
      </c>
      <c r="G146" s="5" t="n">
        <v>902</v>
      </c>
    </row>
    <row r="147">
      <c r="A147" s="3" t="inlineStr">
        <is>
          <t>General and administrative adjustments:</t>
        </is>
      </c>
    </row>
    <row r="148">
      <c r="A148" s="4" t="inlineStr">
        <is>
          <t>Stock-based compensation expense</t>
        </is>
      </c>
      <c r="B148" s="5" t="n">
        <v>561</v>
      </c>
      <c r="D148" s="5" t="n">
        <v>436</v>
      </c>
      <c r="F148" s="5" t="n">
        <v>1081</v>
      </c>
      <c r="G148" s="5" t="n">
        <v>902</v>
      </c>
    </row>
    <row r="149">
      <c r="A149" s="4" t="inlineStr">
        <is>
          <t>Discontinued Operations | Other</t>
        </is>
      </c>
    </row>
    <row r="150">
      <c r="A150" s="3" t="inlineStr">
        <is>
          <t>Segment Reporting Information [Line Items]</t>
        </is>
      </c>
    </row>
    <row r="151">
      <c r="A151" s="4" t="inlineStr">
        <is>
          <t>Income (loss) from continuing operations before income taxes</t>
        </is>
      </c>
      <c r="B151" s="5" t="n">
        <v>2497</v>
      </c>
      <c r="D151" s="5" t="n">
        <v>3108</v>
      </c>
      <c r="F151" s="5" t="n">
        <v>5050</v>
      </c>
      <c r="G151" s="5" t="n">
        <v>6414</v>
      </c>
    </row>
    <row r="152">
      <c r="A152" s="3" t="inlineStr">
        <is>
          <t>Non-general and administrative adjustments:</t>
        </is>
      </c>
    </row>
    <row r="153">
      <c r="A153" s="4" t="inlineStr">
        <is>
          <t>Depreciation and amortization</t>
        </is>
      </c>
      <c r="B153" s="5" t="n">
        <v>-31</v>
      </c>
      <c r="D153" s="5" t="n">
        <v>-222</v>
      </c>
      <c r="F153" s="5" t="n">
        <v>-181</v>
      </c>
      <c r="G153" s="5" t="n">
        <v>-437</v>
      </c>
    </row>
    <row r="154">
      <c r="A154" s="4" t="inlineStr">
        <is>
          <t>Impairment and other lease charges</t>
        </is>
      </c>
      <c r="B154" s="5" t="n">
        <v>-130</v>
      </c>
      <c r="D154" s="5" t="n">
        <v>0</v>
      </c>
      <c r="F154" s="5" t="n">
        <v>32</v>
      </c>
      <c r="G154" s="5" t="n">
        <v>0</v>
      </c>
    </row>
    <row r="155">
      <c r="A155" s="4" t="inlineStr">
        <is>
          <t>Interest expense</t>
        </is>
      </c>
      <c r="B155" s="5" t="n">
        <v>933</v>
      </c>
      <c r="D155" s="5" t="n">
        <v>562</v>
      </c>
      <c r="F155" s="5" t="n">
        <v>1842</v>
      </c>
      <c r="G155" s="5" t="n">
        <v>982</v>
      </c>
    </row>
    <row r="156">
      <c r="A156" s="4" t="inlineStr">
        <is>
          <t>Closed restaurant rent expense, net of sublease income</t>
        </is>
      </c>
      <c r="B156" s="5" t="n">
        <v>-399</v>
      </c>
      <c r="D156" s="5" t="n">
        <v>-587</v>
      </c>
      <c r="F156" s="5" t="n">
        <v>-909</v>
      </c>
      <c r="G156" s="5" t="n">
        <v>-1108</v>
      </c>
    </row>
    <row r="157">
      <c r="A157" s="4" t="inlineStr">
        <is>
          <t>Other expense (income), net</t>
        </is>
      </c>
      <c r="B157" s="5" t="n">
        <v>-40</v>
      </c>
      <c r="D157" s="5" t="n">
        <v>-54</v>
      </c>
      <c r="F157" s="5" t="n">
        <v>-97</v>
      </c>
      <c r="G157" s="5" t="n">
        <v>-176</v>
      </c>
    </row>
    <row r="158">
      <c r="A158" s="4" t="inlineStr">
        <is>
          <t>Total non-general and administrative adjustments</t>
        </is>
      </c>
      <c r="B158" s="5" t="n">
        <v>333</v>
      </c>
      <c r="D158" s="5" t="n">
        <v>-301</v>
      </c>
      <c r="F158" s="5" t="n">
        <v>687</v>
      </c>
      <c r="G158" s="5" t="n">
        <v>-739</v>
      </c>
    </row>
    <row r="159">
      <c r="A159" s="3" t="inlineStr">
        <is>
          <t>General and administrative adjustments:</t>
        </is>
      </c>
    </row>
    <row r="160">
      <c r="A160" s="4" t="inlineStr">
        <is>
          <t>Restructuring costs and retention bonuses</t>
        </is>
      </c>
      <c r="B160" s="5" t="n">
        <v>0</v>
      </c>
      <c r="D160" s="5" t="n">
        <v>-133</v>
      </c>
      <c r="F160" s="5" t="n">
        <v>0</v>
      </c>
      <c r="G160" s="5" t="n">
        <v>-133</v>
      </c>
    </row>
    <row r="161">
      <c r="A161" s="4" t="inlineStr">
        <is>
          <t>Digital and brand repositioning costs</t>
        </is>
      </c>
      <c r="B161" s="5" t="n">
        <v>0</v>
      </c>
      <c r="D161" s="5" t="n">
        <v>0</v>
      </c>
      <c r="F161" s="5" t="n">
        <v>0</v>
      </c>
      <c r="G161" s="5" t="n">
        <v>0</v>
      </c>
    </row>
    <row r="162">
      <c r="A162" s="4" t="inlineStr">
        <is>
          <t>Transaction costs</t>
        </is>
      </c>
      <c r="B162" s="5" t="n">
        <v>401</v>
      </c>
      <c r="F162" s="5" t="n">
        <v>556</v>
      </c>
    </row>
    <row r="163">
      <c r="A163" s="4" t="inlineStr">
        <is>
          <t>Total general and administrative adjustments</t>
        </is>
      </c>
      <c r="B163" s="5" t="n">
        <v>-4</v>
      </c>
      <c r="D163" s="5" t="n">
        <v>-460</v>
      </c>
      <c r="F163" s="5" t="n">
        <v>-242</v>
      </c>
      <c r="G163" s="5" t="n">
        <v>-648</v>
      </c>
    </row>
    <row r="164">
      <c r="A164" s="4" t="inlineStr">
        <is>
          <t>Adjusted EBITDA</t>
        </is>
      </c>
      <c r="B164" s="5" t="n">
        <v>2826</v>
      </c>
      <c r="D164" s="5" t="n">
        <v>2347</v>
      </c>
      <c r="F164" s="5" t="n">
        <v>5495</v>
      </c>
      <c r="G164" s="5" t="n">
        <v>5027</v>
      </c>
    </row>
    <row r="165">
      <c r="A165" s="4" t="inlineStr">
        <is>
          <t>Discontinued Operations | Other | Restaurant Wages And Related Expenses</t>
        </is>
      </c>
    </row>
    <row r="166">
      <c r="A166" s="3" t="inlineStr">
        <is>
          <t>Non-general and administrative adjustments:</t>
        </is>
      </c>
    </row>
    <row r="167">
      <c r="A167" s="4" t="inlineStr">
        <is>
          <t>Stock-based compensation expense</t>
        </is>
      </c>
      <c r="B167" s="5" t="n">
        <v>0</v>
      </c>
      <c r="D167" s="5" t="n">
        <v>0</v>
      </c>
      <c r="F167" s="5" t="n">
        <v>0</v>
      </c>
      <c r="G167" s="5" t="n">
        <v>0</v>
      </c>
    </row>
    <row r="168">
      <c r="A168" s="3" t="inlineStr">
        <is>
          <t>General and administrative adjustments:</t>
        </is>
      </c>
    </row>
    <row r="169">
      <c r="A169" s="4" t="inlineStr">
        <is>
          <t>Stock-based compensation expense</t>
        </is>
      </c>
      <c r="B169" s="5" t="n">
        <v>0</v>
      </c>
      <c r="D169" s="5" t="n">
        <v>0</v>
      </c>
      <c r="F169" s="5" t="n">
        <v>0</v>
      </c>
      <c r="G169" s="5" t="n">
        <v>0</v>
      </c>
    </row>
    <row r="170">
      <c r="A170" s="4" t="inlineStr">
        <is>
          <t>Discontinued Operations | Other | General and Administrative Expense</t>
        </is>
      </c>
    </row>
    <row r="171">
      <c r="A171" s="3" t="inlineStr">
        <is>
          <t>Non-general and administrative adjustments:</t>
        </is>
      </c>
    </row>
    <row r="172">
      <c r="A172" s="4" t="inlineStr">
        <is>
          <t>Stock-based compensation expense</t>
        </is>
      </c>
      <c r="B172" s="5" t="n">
        <v>-405</v>
      </c>
      <c r="D172" s="5" t="n">
        <v>-327</v>
      </c>
      <c r="F172" s="5" t="n">
        <v>-798</v>
      </c>
      <c r="G172" s="5" t="n">
        <v>-515</v>
      </c>
    </row>
    <row r="173">
      <c r="A173" s="3" t="inlineStr">
        <is>
          <t>General and administrative adjustments:</t>
        </is>
      </c>
    </row>
    <row r="174">
      <c r="A174" s="4" t="inlineStr">
        <is>
          <t>Stock-based compensation expense</t>
        </is>
      </c>
      <c r="B174" s="6" t="n">
        <v>-405</v>
      </c>
      <c r="D174" s="6" t="n">
        <v>-327</v>
      </c>
      <c r="F174" s="6" t="n">
        <v>-798</v>
      </c>
      <c r="G174" s="6" t="n">
        <v>-51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Loss) Per Share - Narrative (Details)</t>
        </is>
      </c>
      <c r="B1" s="2" t="inlineStr">
        <is>
          <t>Jul. 04, 2021</t>
        </is>
      </c>
    </row>
    <row r="2">
      <c r="A2" s="3" t="inlineStr">
        <is>
          <t>Earnings Per Share [Abstract]</t>
        </is>
      </c>
    </row>
    <row r="3">
      <c r="A3" s="4" t="inlineStr">
        <is>
          <t>Nonvested restricted shares right to receive dividends, per share ratio to common shares</t>
        </is>
      </c>
      <c r="B3"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omputation of Basic and Diluted EPS (Details) - USD ($) $ / shares in Units, $ in Thousands</t>
        </is>
      </c>
      <c r="B1" s="2" t="inlineStr">
        <is>
          <t>3 Months Ended</t>
        </is>
      </c>
      <c r="F1" s="2" t="inlineStr">
        <is>
          <t>6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row>
    <row r="3">
      <c r="A3" s="3" t="inlineStr">
        <is>
          <t>Basic and diluted EPS:</t>
        </is>
      </c>
    </row>
    <row r="4">
      <c r="A4" s="4" t="inlineStr">
        <is>
          <t>Net loss</t>
        </is>
      </c>
      <c r="B4" s="6" t="n">
        <v>-83</v>
      </c>
      <c r="C4" s="6" t="n">
        <v>-2089</v>
      </c>
      <c r="D4" s="6" t="n">
        <v>-8343</v>
      </c>
      <c r="E4" s="6" t="n">
        <v>-7317</v>
      </c>
      <c r="F4" s="6" t="n">
        <v>-2172</v>
      </c>
      <c r="G4" s="6" t="n">
        <v>-15660</v>
      </c>
    </row>
    <row r="5">
      <c r="A5" s="4" t="inlineStr">
        <is>
          <t>Weighted average common shares—basic</t>
        </is>
      </c>
      <c r="B5" s="5" t="n">
        <v>25496038</v>
      </c>
      <c r="D5" s="5" t="n">
        <v>25267404</v>
      </c>
      <c r="F5" s="5" t="n">
        <v>25410123</v>
      </c>
      <c r="G5" s="5" t="n">
        <v>25393325</v>
      </c>
    </row>
    <row r="6">
      <c r="A6" s="4" t="inlineStr">
        <is>
          <t>Restricted stock units (in shares)</t>
        </is>
      </c>
      <c r="B6" s="5" t="n">
        <v>0</v>
      </c>
      <c r="D6" s="5" t="n">
        <v>0</v>
      </c>
      <c r="F6" s="5" t="n">
        <v>660</v>
      </c>
      <c r="G6" s="5" t="n">
        <v>0</v>
      </c>
    </row>
    <row r="7">
      <c r="A7" s="4" t="inlineStr">
        <is>
          <t>Weighted average common shares—diluted</t>
        </is>
      </c>
      <c r="B7" s="5" t="n">
        <v>25496038</v>
      </c>
      <c r="D7" s="5" t="n">
        <v>25267404</v>
      </c>
      <c r="F7" s="5" t="n">
        <v>25410783</v>
      </c>
      <c r="G7" s="5" t="n">
        <v>25393325</v>
      </c>
    </row>
    <row r="8">
      <c r="A8" s="4" t="inlineStr">
        <is>
          <t>Loss per common share—basic (usd per share)</t>
        </is>
      </c>
      <c r="B8" s="6" t="n">
        <v>0</v>
      </c>
      <c r="D8" s="7" t="n">
        <v>-0.33</v>
      </c>
      <c r="F8" s="7" t="n">
        <v>-0.09</v>
      </c>
      <c r="G8" s="7" t="n">
        <v>-0.62</v>
      </c>
    </row>
    <row r="9">
      <c r="A9" s="4" t="inlineStr">
        <is>
          <t>Loss per common share—diluted (usd per share)</t>
        </is>
      </c>
      <c r="B9" s="6" t="n">
        <v>0</v>
      </c>
      <c r="D9" s="7" t="n">
        <v>-0.33</v>
      </c>
      <c r="F9" s="7" t="n">
        <v>-0.09</v>
      </c>
      <c r="G9" s="7" t="n">
        <v>-0.62</v>
      </c>
    </row>
    <row r="10">
      <c r="A10" s="4" t="inlineStr">
        <is>
          <t>Income (Loss) from Continuing Operations, Net of Tax, Attributable to Parent</t>
        </is>
      </c>
      <c r="B10" s="6" t="n">
        <v>2680</v>
      </c>
      <c r="D10" s="6" t="n">
        <v>-6607</v>
      </c>
      <c r="F10" s="6" t="n">
        <v>1985</v>
      </c>
      <c r="G10" s="6" t="n">
        <v>-10315</v>
      </c>
    </row>
    <row r="11">
      <c r="A11" s="4" t="inlineStr">
        <is>
          <t>Loss from discontinued operations, net of tax</t>
        </is>
      </c>
      <c r="B11" s="6" t="n">
        <v>-2763</v>
      </c>
      <c r="D11" s="6" t="n">
        <v>-1736</v>
      </c>
      <c r="F11" s="6" t="n">
        <v>-4157</v>
      </c>
      <c r="G11" s="6" t="n">
        <v>-534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6" customWidth="1" min="2" max="2"/>
  </cols>
  <sheetData>
    <row r="1">
      <c r="A1" s="1" t="inlineStr">
        <is>
          <t>Commitments and Contingencies - Lease Assignments (Details) $ in Millions</t>
        </is>
      </c>
      <c r="B1" s="2" t="inlineStr">
        <is>
          <t>Jul. 04, 2021USD ($)lease</t>
        </is>
      </c>
    </row>
    <row r="2">
      <c r="A2" s="3" t="inlineStr">
        <is>
          <t>Loss Contingencies [Line Items]</t>
        </is>
      </c>
    </row>
    <row r="3">
      <c r="A3" s="4" t="inlineStr">
        <is>
          <t>Maximum potential liability for future rental payments | $</t>
        </is>
      </c>
      <c r="B3" s="9" t="n">
        <v>5.6</v>
      </c>
    </row>
    <row r="4">
      <c r="A4" s="4" t="inlineStr">
        <is>
          <t>Taco Cabana</t>
        </is>
      </c>
    </row>
    <row r="5">
      <c r="A5" s="3" t="inlineStr">
        <is>
          <t>Loss Contingencies [Line Items]</t>
        </is>
      </c>
    </row>
    <row r="6">
      <c r="A6" s="4" t="inlineStr">
        <is>
          <t>Number of leases assigned</t>
        </is>
      </c>
      <c r="B6" s="5" t="n">
        <v>1</v>
      </c>
    </row>
    <row r="7">
      <c r="A7" s="4" t="inlineStr">
        <is>
          <t>Pollo Tropical</t>
        </is>
      </c>
    </row>
    <row r="8">
      <c r="A8" s="3" t="inlineStr">
        <is>
          <t>Loss Contingencies [Line Items]</t>
        </is>
      </c>
    </row>
    <row r="9">
      <c r="A9" s="4" t="inlineStr">
        <is>
          <t>Number of leases assigned</t>
        </is>
      </c>
      <c r="B9"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es (Details) $ in Millions</t>
        </is>
      </c>
      <c r="B1" s="2" t="inlineStr">
        <is>
          <t>3 Months Ended</t>
        </is>
      </c>
    </row>
    <row r="2">
      <c r="B2" s="2" t="inlineStr">
        <is>
          <t>Mar. 29, 2020USD ($)</t>
        </is>
      </c>
    </row>
    <row r="3">
      <c r="A3" s="3" t="inlineStr">
        <is>
          <t>Income Tax Disclosure [Abstract]</t>
        </is>
      </c>
    </row>
    <row r="4">
      <c r="A4" s="4" t="inlineStr">
        <is>
          <t>Incremental tax benefit, net operating losses</t>
        </is>
      </c>
      <c r="B4" s="9"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Oct. 03, 2021</t>
        </is>
      </c>
      <c r="C2" s="2" t="inlineStr">
        <is>
          <t>Jan. 03, 2021</t>
        </is>
      </c>
      <c r="D2" s="2" t="inlineStr">
        <is>
          <t>Jul. 04, 2021</t>
        </is>
      </c>
    </row>
    <row r="3">
      <c r="A3" s="3" t="inlineStr">
        <is>
          <t>Related Party Transaction [Line Items]</t>
        </is>
      </c>
    </row>
    <row r="4">
      <c r="A4" s="4" t="inlineStr">
        <is>
          <t>Related Party Transaction, Expenses from Transactions with Related Party</t>
        </is>
      </c>
      <c r="C4" s="9" t="n">
        <v>1.7</v>
      </c>
    </row>
    <row r="5">
      <c r="A5" s="4" t="inlineStr">
        <is>
          <t>Related Party Transaction, Due from (to) Related Party</t>
        </is>
      </c>
      <c r="C5" s="5" t="n">
        <v>0</v>
      </c>
      <c r="D5" s="6" t="n">
        <v>0</v>
      </c>
    </row>
    <row r="6">
      <c r="A6" s="4" t="inlineStr">
        <is>
          <t>Subsequent Event</t>
        </is>
      </c>
    </row>
    <row r="7">
      <c r="A7" s="3" t="inlineStr">
        <is>
          <t>Related Party Transaction [Line Items]</t>
        </is>
      </c>
    </row>
    <row r="8">
      <c r="A8" s="4" t="inlineStr">
        <is>
          <t>Related Party Transaction, Expenses from Transactions with Related Party</t>
        </is>
      </c>
      <c r="B8" s="6" t="n">
        <v>2</v>
      </c>
    </row>
    <row r="9">
      <c r="A9" s="4" t="inlineStr">
        <is>
          <t>Maximum</t>
        </is>
      </c>
    </row>
    <row r="10">
      <c r="A10" s="3" t="inlineStr">
        <is>
          <t>Related Party Transaction [Line Items]</t>
        </is>
      </c>
    </row>
    <row r="11">
      <c r="A11" s="4" t="inlineStr">
        <is>
          <t>Recovery of Direct Costs</t>
        </is>
      </c>
      <c r="C11" s="9" t="n">
        <v>0.1</v>
      </c>
    </row>
    <row r="12">
      <c r="A12" s="4" t="inlineStr">
        <is>
          <t>Jefferies Financial Group, Inc</t>
        </is>
      </c>
    </row>
    <row r="13">
      <c r="A13" s="3" t="inlineStr">
        <is>
          <t>Related Party Transaction [Line Items]</t>
        </is>
      </c>
    </row>
    <row r="14">
      <c r="A14" s="4" t="inlineStr">
        <is>
          <t>Ownership percentage</t>
        </is>
      </c>
      <c r="D14" s="4" t="inlineStr">
        <is>
          <t>2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Continuing Operation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Stock-based compensation</t>
        </is>
      </c>
      <c r="B3" s="6" t="n">
        <v>1100</v>
      </c>
      <c r="C3" s="6" t="n">
        <v>900</v>
      </c>
      <c r="D3" s="6" t="n">
        <v>2100</v>
      </c>
      <c r="E3" s="6" t="n">
        <v>1400</v>
      </c>
    </row>
    <row r="4">
      <c r="A4" s="4" t="inlineStr">
        <is>
          <t>Restaurant Wages And Related Expenses</t>
        </is>
      </c>
    </row>
    <row r="5">
      <c r="A5" s="4" t="inlineStr">
        <is>
          <t>Stock-based compensation</t>
        </is>
      </c>
      <c r="B5" s="5" t="n">
        <v>15</v>
      </c>
      <c r="C5" s="5" t="n">
        <v>27</v>
      </c>
      <c r="D5" s="5" t="n">
        <v>31</v>
      </c>
      <c r="E5" s="5" t="n">
        <v>38</v>
      </c>
    </row>
    <row r="6">
      <c r="A6" s="4" t="inlineStr">
        <is>
          <t>General and Administrative Expense</t>
        </is>
      </c>
    </row>
    <row r="7">
      <c r="A7" s="4" t="inlineStr">
        <is>
          <t>Stock-based compensation</t>
        </is>
      </c>
      <c r="B7" s="6" t="n">
        <v>1046</v>
      </c>
      <c r="C7" s="6" t="n">
        <v>850</v>
      </c>
      <c r="D7" s="6" t="n">
        <v>2040</v>
      </c>
      <c r="E7" s="6" t="n">
        <v>1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l. 04, 2021</t>
        </is>
      </c>
      <c r="C2" s="2" t="inlineStr">
        <is>
          <t>Jun. 28, 2020</t>
        </is>
      </c>
      <c r="D2" s="2" t="inlineStr">
        <is>
          <t>Jan. 03, 2021</t>
        </is>
      </c>
      <c r="E2" s="2" t="inlineStr">
        <is>
          <t>Dec. 29, 2019</t>
        </is>
      </c>
    </row>
    <row r="3">
      <c r="A3" s="3" t="inlineStr">
        <is>
          <t>Cash and restricted cash reconciliation:</t>
        </is>
      </c>
    </row>
    <row r="4">
      <c r="A4" s="4" t="inlineStr">
        <is>
          <t>Cash</t>
        </is>
      </c>
      <c r="B4" s="6" t="n">
        <v>65830</v>
      </c>
      <c r="C4" s="6" t="n">
        <v>101093</v>
      </c>
      <c r="D4" s="6" t="n">
        <v>49778</v>
      </c>
      <c r="E4" s="6" t="n">
        <v>13089</v>
      </c>
    </row>
    <row r="5">
      <c r="A5" s="4" t="inlineStr">
        <is>
          <t>Restricted cash</t>
        </is>
      </c>
      <c r="B5" s="5" t="n">
        <v>3837</v>
      </c>
      <c r="C5" s="5" t="n">
        <v>0</v>
      </c>
      <c r="D5" s="5" t="n">
        <v>3584</v>
      </c>
      <c r="E5" s="5" t="n">
        <v>0</v>
      </c>
    </row>
    <row r="6">
      <c r="A6" s="4" t="inlineStr">
        <is>
          <t>Cash and restricted cash</t>
        </is>
      </c>
      <c r="B6" s="5" t="n">
        <v>69667</v>
      </c>
      <c r="C6" s="5" t="n">
        <v>101093</v>
      </c>
      <c r="D6" s="6" t="n">
        <v>53362</v>
      </c>
      <c r="E6" s="6" t="n">
        <v>13089</v>
      </c>
    </row>
    <row r="7">
      <c r="A7" s="4" t="inlineStr">
        <is>
          <t>Continuing Operations</t>
        </is>
      </c>
    </row>
    <row r="8">
      <c r="A8" s="3" t="inlineStr">
        <is>
          <t>Supplemental cash flow disclosures:</t>
        </is>
      </c>
    </row>
    <row r="9">
      <c r="A9" s="4" t="inlineStr">
        <is>
          <t>Interest paid on long-term debt</t>
        </is>
      </c>
      <c r="B9" s="5" t="n">
        <v>115</v>
      </c>
      <c r="C9" s="5" t="n">
        <v>116</v>
      </c>
    </row>
    <row r="10">
      <c r="A10" s="4" t="inlineStr">
        <is>
          <t>Income tax payments (refunds), net</t>
        </is>
      </c>
      <c r="B10" s="5" t="n">
        <v>-6347</v>
      </c>
      <c r="C10" s="5" t="n">
        <v>-1041</v>
      </c>
    </row>
    <row r="11">
      <c r="A11" s="3" t="inlineStr">
        <is>
          <t>Supplemental cash flow disclosures of non-cash investing and financing activities:</t>
        </is>
      </c>
    </row>
    <row r="12">
      <c r="A12" s="4" t="inlineStr">
        <is>
          <t>Accruals for capital expenditures</t>
        </is>
      </c>
      <c r="B12" s="5" t="n">
        <v>2481</v>
      </c>
      <c r="C12" s="5" t="n">
        <v>1216</v>
      </c>
    </row>
    <row r="13">
      <c r="A13" s="3" t="inlineStr">
        <is>
          <t>Right-of-use assets obtained in exchange for lease liabilities:</t>
        </is>
      </c>
    </row>
    <row r="14">
      <c r="A14" s="4" t="inlineStr">
        <is>
          <t>Operating lease ROU assets</t>
        </is>
      </c>
      <c r="B14" s="5" t="n">
        <v>1490</v>
      </c>
      <c r="C14" s="5" t="n">
        <v>11090</v>
      </c>
    </row>
    <row r="15">
      <c r="A15" s="4" t="inlineStr">
        <is>
          <t>Finance lease ROU assets</t>
        </is>
      </c>
      <c r="B15" s="5" t="n">
        <v>0</v>
      </c>
      <c r="C15" s="5" t="n">
        <v>0</v>
      </c>
    </row>
    <row r="16">
      <c r="A16" s="3" t="inlineStr">
        <is>
          <t>Right-of-use assets and lease liabilities reduced for terminated leases:</t>
        </is>
      </c>
    </row>
    <row r="17">
      <c r="A17" s="4" t="inlineStr">
        <is>
          <t>Operating lease ROU assets</t>
        </is>
      </c>
      <c r="B17" s="5" t="n">
        <v>2288</v>
      </c>
      <c r="C17" s="5" t="n">
        <v>55</v>
      </c>
    </row>
    <row r="18">
      <c r="A18" s="4" t="inlineStr">
        <is>
          <t>Operating lease liabilities</t>
        </is>
      </c>
      <c r="B18" s="5" t="n">
        <v>2793</v>
      </c>
      <c r="C18" s="5" t="n">
        <v>55</v>
      </c>
    </row>
    <row r="19">
      <c r="A19" s="3" t="inlineStr">
        <is>
          <t>Cash and Cash Equivalents [Line Items]</t>
        </is>
      </c>
    </row>
    <row r="20">
      <c r="A20" s="4" t="inlineStr">
        <is>
          <t>Interest paid on long-term debt</t>
        </is>
      </c>
      <c r="B20" s="5" t="n">
        <v>115</v>
      </c>
      <c r="C20" s="5" t="n">
        <v>116</v>
      </c>
    </row>
    <row r="21">
      <c r="A21" s="4" t="inlineStr">
        <is>
          <t>Income tax payments (refunds), net</t>
        </is>
      </c>
      <c r="B21" s="5" t="n">
        <v>-6347</v>
      </c>
      <c r="C21" s="5" t="n">
        <v>-1041</v>
      </c>
    </row>
    <row r="22">
      <c r="A22" s="4" t="inlineStr">
        <is>
          <t>Accruals for capital expenditures</t>
        </is>
      </c>
      <c r="B22" s="5" t="n">
        <v>2481</v>
      </c>
      <c r="C22" s="5" t="n">
        <v>1216</v>
      </c>
    </row>
    <row r="23">
      <c r="A23" s="4" t="inlineStr">
        <is>
          <t>Operating lease ROU assets</t>
        </is>
      </c>
      <c r="B23" s="5" t="n">
        <v>1490</v>
      </c>
      <c r="C23" s="5" t="n">
        <v>11090</v>
      </c>
    </row>
    <row r="24">
      <c r="A24" s="4" t="inlineStr">
        <is>
          <t>Finance lease ROU assets</t>
        </is>
      </c>
      <c r="B24" s="5" t="n">
        <v>0</v>
      </c>
      <c r="C24" s="5" t="n">
        <v>0</v>
      </c>
    </row>
    <row r="25">
      <c r="A25" s="4" t="inlineStr">
        <is>
          <t>Operating lease ROU assets</t>
        </is>
      </c>
      <c r="B25" s="5" t="n">
        <v>2288</v>
      </c>
      <c r="C25" s="5" t="n">
        <v>55</v>
      </c>
    </row>
    <row r="26">
      <c r="A26" s="4" t="inlineStr">
        <is>
          <t>Operating lease liabilities</t>
        </is>
      </c>
      <c r="B26" s="6" t="n">
        <v>2793</v>
      </c>
      <c r="C26" s="6"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shares at Dec. 29, 2019</t>
        </is>
      </c>
      <c r="C2" s="5" t="n">
        <v>25612597</v>
      </c>
    </row>
    <row r="3">
      <c r="A3" s="4" t="inlineStr">
        <is>
          <t>Beginning balance at Dec. 29, 2019</t>
        </is>
      </c>
      <c r="B3" s="6" t="n">
        <v>158236</v>
      </c>
      <c r="C3" s="6" t="n">
        <v>271</v>
      </c>
      <c r="D3" s="6" t="n">
        <v>173132</v>
      </c>
      <c r="E3" s="6" t="n">
        <v>1884</v>
      </c>
      <c r="F3" s="6" t="n">
        <v>-17051</v>
      </c>
    </row>
    <row r="4">
      <c r="A4" s="3" t="inlineStr">
        <is>
          <t>Increase (Decrease) in Stockholders' Equity</t>
        </is>
      </c>
    </row>
    <row r="5">
      <c r="A5" s="4" t="inlineStr">
        <is>
          <t>Stock-based compensation</t>
        </is>
      </c>
      <c r="B5" s="5" t="n">
        <v>812</v>
      </c>
      <c r="D5" s="5" t="n">
        <v>812</v>
      </c>
    </row>
    <row r="6">
      <c r="A6" s="4" t="inlineStr">
        <is>
          <t>Vesting of restricted shares (in shares)</t>
        </is>
      </c>
      <c r="C6" s="5" t="n">
        <v>73998</v>
      </c>
    </row>
    <row r="7">
      <c r="A7" s="4" t="inlineStr">
        <is>
          <t>Vesting of restricted shares</t>
        </is>
      </c>
      <c r="B7" s="5" t="n">
        <v>0</v>
      </c>
      <c r="C7" s="6" t="n">
        <v>0</v>
      </c>
      <c r="D7" s="5" t="n">
        <v>0</v>
      </c>
    </row>
    <row r="8">
      <c r="A8" s="4" t="inlineStr">
        <is>
          <t>Purchase of treasury stock (in shares)</t>
        </is>
      </c>
      <c r="C8" s="5" t="n">
        <v>-500000</v>
      </c>
    </row>
    <row r="9">
      <c r="A9" s="4" t="inlineStr">
        <is>
          <t>Purchase of treasury stock</t>
        </is>
      </c>
      <c r="B9" s="5" t="n">
        <v>-3728</v>
      </c>
      <c r="F9" s="5" t="n">
        <v>-3728</v>
      </c>
    </row>
    <row r="10">
      <c r="A10" s="4" t="inlineStr">
        <is>
          <t>Net income (loss)</t>
        </is>
      </c>
      <c r="B10" s="5" t="n">
        <v>-7317</v>
      </c>
      <c r="E10" s="5" t="n">
        <v>-7317</v>
      </c>
    </row>
    <row r="11">
      <c r="A11" s="4" t="inlineStr">
        <is>
          <t>Ending shares at Mar. 29, 2020</t>
        </is>
      </c>
      <c r="C11" s="5" t="n">
        <v>25186595</v>
      </c>
    </row>
    <row r="12">
      <c r="A12" s="4" t="inlineStr">
        <is>
          <t>Ending balance at Mar. 29, 2020</t>
        </is>
      </c>
      <c r="B12" s="5" t="n">
        <v>148003</v>
      </c>
      <c r="C12" s="6" t="n">
        <v>271</v>
      </c>
      <c r="D12" s="5" t="n">
        <v>173944</v>
      </c>
      <c r="E12" s="5" t="n">
        <v>-5433</v>
      </c>
      <c r="F12" s="5" t="n">
        <v>-20779</v>
      </c>
    </row>
    <row r="13">
      <c r="A13" s="4" t="inlineStr">
        <is>
          <t>Beginning shares at Dec. 29, 2019</t>
        </is>
      </c>
      <c r="C13" s="5" t="n">
        <v>25612597</v>
      </c>
    </row>
    <row r="14">
      <c r="A14" s="4" t="inlineStr">
        <is>
          <t>Beginning balance at Dec. 29, 2019</t>
        </is>
      </c>
      <c r="B14" s="6" t="n">
        <v>158236</v>
      </c>
      <c r="C14" s="6" t="n">
        <v>271</v>
      </c>
      <c r="D14" s="5" t="n">
        <v>173132</v>
      </c>
      <c r="E14" s="5" t="n">
        <v>1884</v>
      </c>
      <c r="F14" s="5" t="n">
        <v>-17051</v>
      </c>
    </row>
    <row r="15">
      <c r="A15" s="3" t="inlineStr">
        <is>
          <t>Increase (Decrease) in Stockholders' Equity</t>
        </is>
      </c>
    </row>
    <row r="16">
      <c r="A16" s="4" t="inlineStr">
        <is>
          <t>Purchase of treasury stock (in shares)</t>
        </is>
      </c>
      <c r="B16" s="5" t="n">
        <v>-500000</v>
      </c>
    </row>
    <row r="17">
      <c r="A17" s="4" t="inlineStr">
        <is>
          <t>Purchase of treasury stock</t>
        </is>
      </c>
      <c r="B17" s="6" t="n">
        <v>-3700</v>
      </c>
    </row>
    <row r="18">
      <c r="A18" s="4" t="inlineStr">
        <is>
          <t>Net income (loss)</t>
        </is>
      </c>
      <c r="B18" s="5" t="n">
        <v>-15660</v>
      </c>
    </row>
    <row r="19">
      <c r="A19" s="4" t="inlineStr">
        <is>
          <t>Ending shares at Jun. 28, 2020</t>
        </is>
      </c>
      <c r="C19" s="5" t="n">
        <v>25288256</v>
      </c>
    </row>
    <row r="20">
      <c r="A20" s="4" t="inlineStr">
        <is>
          <t>Ending balance at Jun. 28, 2020</t>
        </is>
      </c>
      <c r="B20" s="5" t="n">
        <v>140688</v>
      </c>
      <c r="C20" s="6" t="n">
        <v>273</v>
      </c>
      <c r="D20" s="5" t="n">
        <v>174970</v>
      </c>
      <c r="E20" s="5" t="n">
        <v>-13776</v>
      </c>
      <c r="F20" s="5" t="n">
        <v>-20779</v>
      </c>
    </row>
    <row r="21">
      <c r="A21" s="4" t="inlineStr">
        <is>
          <t>Beginning shares at Mar. 29, 2020</t>
        </is>
      </c>
      <c r="C21" s="5" t="n">
        <v>25186595</v>
      </c>
    </row>
    <row r="22">
      <c r="A22" s="4" t="inlineStr">
        <is>
          <t>Beginning balance at Mar. 29, 2020</t>
        </is>
      </c>
      <c r="B22" s="5" t="n">
        <v>148003</v>
      </c>
      <c r="C22" s="6" t="n">
        <v>271</v>
      </c>
      <c r="D22" s="5" t="n">
        <v>173944</v>
      </c>
      <c r="E22" s="5" t="n">
        <v>-5433</v>
      </c>
      <c r="F22" s="5" t="n">
        <v>-20779</v>
      </c>
    </row>
    <row r="23">
      <c r="A23" s="3" t="inlineStr">
        <is>
          <t>Increase (Decrease) in Stockholders' Equity</t>
        </is>
      </c>
    </row>
    <row r="24">
      <c r="A24" s="4" t="inlineStr">
        <is>
          <t>Stock-based compensation</t>
        </is>
      </c>
      <c r="B24" s="5" t="n">
        <v>1028</v>
      </c>
      <c r="D24" s="5" t="n">
        <v>1028</v>
      </c>
    </row>
    <row r="25">
      <c r="A25" s="4" t="inlineStr">
        <is>
          <t>Vesting of restricted shares (in shares)</t>
        </is>
      </c>
      <c r="C25" s="5" t="n">
        <v>101661</v>
      </c>
    </row>
    <row r="26">
      <c r="A26" s="4" t="inlineStr">
        <is>
          <t>Vesting of restricted shares</t>
        </is>
      </c>
      <c r="B26" s="5" t="n">
        <v>0</v>
      </c>
      <c r="C26" s="6" t="n">
        <v>2</v>
      </c>
      <c r="D26" s="5" t="n">
        <v>-2</v>
      </c>
    </row>
    <row r="27">
      <c r="A27" s="4" t="inlineStr">
        <is>
          <t>Net income (loss)</t>
        </is>
      </c>
      <c r="B27" s="5" t="n">
        <v>-8343</v>
      </c>
      <c r="E27" s="5" t="n">
        <v>-8343</v>
      </c>
    </row>
    <row r="28">
      <c r="A28" s="4" t="inlineStr">
        <is>
          <t>Ending shares at Jun. 28, 2020</t>
        </is>
      </c>
      <c r="C28" s="5" t="n">
        <v>25288256</v>
      </c>
    </row>
    <row r="29">
      <c r="A29" s="4" t="inlineStr">
        <is>
          <t>Ending balance at Jun. 28, 2020</t>
        </is>
      </c>
      <c r="B29" s="6" t="n">
        <v>140688</v>
      </c>
      <c r="C29" s="6" t="n">
        <v>273</v>
      </c>
      <c r="D29" s="5" t="n">
        <v>174970</v>
      </c>
      <c r="E29" s="5" t="n">
        <v>-13776</v>
      </c>
      <c r="F29" s="5" t="n">
        <v>-20779</v>
      </c>
    </row>
    <row r="30">
      <c r="A30" s="4" t="inlineStr">
        <is>
          <t>Beginning shares at Jan. 03, 2021</t>
        </is>
      </c>
      <c r="B30" s="5" t="n">
        <v>25293149</v>
      </c>
      <c r="C30" s="5" t="n">
        <v>25293149</v>
      </c>
    </row>
    <row r="31">
      <c r="A31" s="4" t="inlineStr">
        <is>
          <t>Beginning balance at Jan. 03, 2021</t>
        </is>
      </c>
      <c r="B31" s="6" t="n">
        <v>147781</v>
      </c>
      <c r="C31" s="6" t="n">
        <v>273</v>
      </c>
      <c r="D31" s="5" t="n">
        <v>176614</v>
      </c>
      <c r="E31" s="5" t="n">
        <v>-8327</v>
      </c>
      <c r="F31" s="5" t="n">
        <v>-20779</v>
      </c>
    </row>
    <row r="32">
      <c r="A32" s="3" t="inlineStr">
        <is>
          <t>Increase (Decrease) in Stockholders' Equity</t>
        </is>
      </c>
    </row>
    <row r="33">
      <c r="A33" s="4" t="inlineStr">
        <is>
          <t>Stock-based compensation</t>
        </is>
      </c>
      <c r="B33" s="5" t="n">
        <v>1163</v>
      </c>
      <c r="D33" s="5" t="n">
        <v>1163</v>
      </c>
    </row>
    <row r="34">
      <c r="A34" s="4" t="inlineStr">
        <is>
          <t>Vesting of restricted shares (in shares)</t>
        </is>
      </c>
      <c r="C34" s="5" t="n">
        <v>109528</v>
      </c>
    </row>
    <row r="35">
      <c r="A35" s="4" t="inlineStr">
        <is>
          <t>Vesting of restricted shares</t>
        </is>
      </c>
      <c r="B35" s="5" t="n">
        <v>0</v>
      </c>
      <c r="C35" s="6" t="n">
        <v>1</v>
      </c>
      <c r="D35" s="5" t="n">
        <v>-1</v>
      </c>
    </row>
    <row r="36">
      <c r="A36" s="4" t="inlineStr">
        <is>
          <t>Net income (loss)</t>
        </is>
      </c>
      <c r="B36" s="5" t="n">
        <v>-2089</v>
      </c>
      <c r="E36" s="5" t="n">
        <v>-2089</v>
      </c>
    </row>
    <row r="37">
      <c r="A37" s="4" t="inlineStr">
        <is>
          <t>Ending shares at Apr. 04, 2021</t>
        </is>
      </c>
      <c r="C37" s="5" t="n">
        <v>25402677</v>
      </c>
    </row>
    <row r="38">
      <c r="A38" s="4" t="inlineStr">
        <is>
          <t>Ending balance at Apr. 04, 2021</t>
        </is>
      </c>
      <c r="B38" s="6" t="n">
        <v>146855</v>
      </c>
      <c r="C38" s="6" t="n">
        <v>274</v>
      </c>
      <c r="D38" s="5" t="n">
        <v>177776</v>
      </c>
      <c r="E38" s="5" t="n">
        <v>-10416</v>
      </c>
      <c r="F38" s="5" t="n">
        <v>-20779</v>
      </c>
    </row>
    <row r="39">
      <c r="A39" s="4" t="inlineStr">
        <is>
          <t>Beginning shares at Jan. 03, 2021</t>
        </is>
      </c>
      <c r="B39" s="5" t="n">
        <v>25293149</v>
      </c>
      <c r="C39" s="5" t="n">
        <v>25293149</v>
      </c>
    </row>
    <row r="40">
      <c r="A40" s="4" t="inlineStr">
        <is>
          <t>Beginning balance at Jan. 03, 2021</t>
        </is>
      </c>
      <c r="B40" s="6" t="n">
        <v>147781</v>
      </c>
      <c r="C40" s="6" t="n">
        <v>273</v>
      </c>
      <c r="D40" s="5" t="n">
        <v>176614</v>
      </c>
      <c r="E40" s="5" t="n">
        <v>-8327</v>
      </c>
      <c r="F40" s="5" t="n">
        <v>-20779</v>
      </c>
    </row>
    <row r="41">
      <c r="A41" s="3" t="inlineStr">
        <is>
          <t>Increase (Decrease) in Stockholders' Equity</t>
        </is>
      </c>
    </row>
    <row r="42">
      <c r="A42" s="4" t="inlineStr">
        <is>
          <t>Net income (loss)</t>
        </is>
      </c>
      <c r="B42" s="6" t="n">
        <v>-2172</v>
      </c>
    </row>
    <row r="43">
      <c r="A43" s="4" t="inlineStr">
        <is>
          <t>Ending shares at Jul. 04, 2021</t>
        </is>
      </c>
      <c r="B43" s="5" t="n">
        <v>25529468</v>
      </c>
      <c r="C43" s="5" t="n">
        <v>25529468</v>
      </c>
    </row>
    <row r="44">
      <c r="A44" s="4" t="inlineStr">
        <is>
          <t>Ending balance at Jul. 04, 2021</t>
        </is>
      </c>
      <c r="B44" s="6" t="n">
        <v>148013</v>
      </c>
      <c r="C44" s="6" t="n">
        <v>275</v>
      </c>
      <c r="D44" s="5" t="n">
        <v>179016</v>
      </c>
      <c r="E44" s="5" t="n">
        <v>-10499</v>
      </c>
      <c r="F44" s="5" t="n">
        <v>-20779</v>
      </c>
    </row>
    <row r="45">
      <c r="A45" s="4" t="inlineStr">
        <is>
          <t>Beginning shares at Apr. 04, 2021</t>
        </is>
      </c>
      <c r="C45" s="5" t="n">
        <v>25402677</v>
      </c>
    </row>
    <row r="46">
      <c r="A46" s="4" t="inlineStr">
        <is>
          <t>Beginning balance at Apr. 04, 2021</t>
        </is>
      </c>
      <c r="B46" s="5" t="n">
        <v>146855</v>
      </c>
      <c r="C46" s="6" t="n">
        <v>274</v>
      </c>
      <c r="D46" s="5" t="n">
        <v>177776</v>
      </c>
      <c r="E46" s="5" t="n">
        <v>-10416</v>
      </c>
      <c r="F46" s="5" t="n">
        <v>-20779</v>
      </c>
    </row>
    <row r="47">
      <c r="A47" s="3" t="inlineStr">
        <is>
          <t>Increase (Decrease) in Stockholders' Equity</t>
        </is>
      </c>
    </row>
    <row r="48">
      <c r="A48" s="4" t="inlineStr">
        <is>
          <t>Stock-based compensation</t>
        </is>
      </c>
      <c r="B48" s="5" t="n">
        <v>1241</v>
      </c>
      <c r="D48" s="5" t="n">
        <v>1241</v>
      </c>
    </row>
    <row r="49">
      <c r="A49" s="4" t="inlineStr">
        <is>
          <t>Vesting of restricted shares (in shares)</t>
        </is>
      </c>
      <c r="C49" s="5" t="n">
        <v>126791</v>
      </c>
    </row>
    <row r="50">
      <c r="A50" s="4" t="inlineStr">
        <is>
          <t>Vesting of restricted shares</t>
        </is>
      </c>
      <c r="B50" s="5" t="n">
        <v>0</v>
      </c>
      <c r="C50" s="6" t="n">
        <v>1</v>
      </c>
      <c r="D50" s="5" t="n">
        <v>-1</v>
      </c>
    </row>
    <row r="51">
      <c r="A51" s="4" t="inlineStr">
        <is>
          <t>Net income (loss)</t>
        </is>
      </c>
      <c r="B51" s="6" t="n">
        <v>-83</v>
      </c>
      <c r="E51" s="5" t="n">
        <v>-83</v>
      </c>
    </row>
    <row r="52">
      <c r="A52" s="4" t="inlineStr">
        <is>
          <t>Ending shares at Jul. 04, 2021</t>
        </is>
      </c>
      <c r="B52" s="5" t="n">
        <v>25529468</v>
      </c>
      <c r="C52" s="5" t="n">
        <v>25529468</v>
      </c>
    </row>
    <row r="53">
      <c r="A53" s="4" t="inlineStr">
        <is>
          <t>Ending balance at Jul. 04, 2021</t>
        </is>
      </c>
      <c r="B53" s="6" t="n">
        <v>148013</v>
      </c>
      <c r="C53" s="6" t="n">
        <v>275</v>
      </c>
      <c r="D53" s="6" t="n">
        <v>179016</v>
      </c>
      <c r="E53" s="6" t="n">
        <v>-10499</v>
      </c>
      <c r="F53" s="6" t="n">
        <v>-20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4, 2021</t>
        </is>
      </c>
      <c r="C2" s="2" t="inlineStr">
        <is>
          <t>Jun. 28, 2020</t>
        </is>
      </c>
    </row>
    <row r="3">
      <c r="A3" s="3" t="inlineStr">
        <is>
          <t>Operating activities:</t>
        </is>
      </c>
    </row>
    <row r="4">
      <c r="A4" s="4" t="inlineStr">
        <is>
          <t>Net loss</t>
        </is>
      </c>
      <c r="B4" s="6" t="n">
        <v>-2172</v>
      </c>
      <c r="C4" s="6" t="n">
        <v>-15660</v>
      </c>
    </row>
    <row r="5">
      <c r="A5" s="3" t="inlineStr">
        <is>
          <t>Adjustments to reconcile net loss to net cash provided by operating activities:</t>
        </is>
      </c>
    </row>
    <row r="6">
      <c r="A6" s="4" t="inlineStr">
        <is>
          <t>Loss (gain) on disposals of property and equipment, net</t>
        </is>
      </c>
      <c r="B6" s="5" t="n">
        <v>-285</v>
      </c>
      <c r="C6" s="5" t="n">
        <v>571</v>
      </c>
    </row>
    <row r="7">
      <c r="A7" s="4" t="inlineStr">
        <is>
          <t>Stock-based compensation</t>
        </is>
      </c>
      <c r="B7" s="5" t="n">
        <v>2404</v>
      </c>
      <c r="C7" s="5" t="n">
        <v>1840</v>
      </c>
    </row>
    <row r="8">
      <c r="A8" s="4" t="inlineStr">
        <is>
          <t>Impairment and other lease charges</t>
        </is>
      </c>
      <c r="B8" s="5" t="n">
        <v>40</v>
      </c>
      <c r="C8" s="5" t="n">
        <v>6518</v>
      </c>
    </row>
    <row r="9">
      <c r="A9" s="4" t="inlineStr">
        <is>
          <t>Depreciation and amortization</t>
        </is>
      </c>
      <c r="B9" s="5" t="n">
        <v>17762</v>
      </c>
      <c r="C9" s="5" t="n">
        <v>18995</v>
      </c>
    </row>
    <row r="10">
      <c r="A10" s="4" t="inlineStr">
        <is>
          <t>Amortization of deferred financing costs</t>
        </is>
      </c>
      <c r="B10" s="5" t="n">
        <v>400</v>
      </c>
      <c r="C10" s="5" t="n">
        <v>135</v>
      </c>
    </row>
    <row r="11">
      <c r="A11" s="4" t="inlineStr">
        <is>
          <t>Deferred income taxes</t>
        </is>
      </c>
      <c r="B11" s="5" t="n">
        <v>-975</v>
      </c>
      <c r="C11" s="5" t="n">
        <v>3107</v>
      </c>
    </row>
    <row r="12">
      <c r="A12" s="4" t="inlineStr">
        <is>
          <t>Changes in other operating assets and liabilities</t>
        </is>
      </c>
      <c r="B12" s="5" t="n">
        <v>4342</v>
      </c>
      <c r="C12" s="5" t="n">
        <v>13462</v>
      </c>
    </row>
    <row r="13">
      <c r="A13" s="4" t="inlineStr">
        <is>
          <t>Net cash provided by operating activities</t>
        </is>
      </c>
      <c r="B13" s="5" t="n">
        <v>21516</v>
      </c>
      <c r="C13" s="5" t="n">
        <v>28968</v>
      </c>
    </row>
    <row r="14">
      <c r="A14" s="3" t="inlineStr">
        <is>
          <t>Capital expenditures:</t>
        </is>
      </c>
    </row>
    <row r="15">
      <c r="A15" s="4" t="inlineStr">
        <is>
          <t>New restaurant development</t>
        </is>
      </c>
      <c r="B15" s="5" t="n">
        <v>0</v>
      </c>
      <c r="C15" s="5" t="n">
        <v>-1840</v>
      </c>
    </row>
    <row r="16">
      <c r="A16" s="4" t="inlineStr">
        <is>
          <t>Restaurant remodeling</t>
        </is>
      </c>
      <c r="B16" s="5" t="n">
        <v>-1237</v>
      </c>
      <c r="C16" s="5" t="n">
        <v>-1087</v>
      </c>
    </row>
    <row r="17">
      <c r="A17" s="4" t="inlineStr">
        <is>
          <t>Other restaurant capital expenditures</t>
        </is>
      </c>
      <c r="B17" s="5" t="n">
        <v>-6458</v>
      </c>
      <c r="C17" s="5" t="n">
        <v>-3741</v>
      </c>
    </row>
    <row r="18">
      <c r="A18" s="4" t="inlineStr">
        <is>
          <t>Corporate and restaurant information systems</t>
        </is>
      </c>
      <c r="B18" s="5" t="n">
        <v>-1374</v>
      </c>
      <c r="C18" s="5" t="n">
        <v>-2035</v>
      </c>
    </row>
    <row r="19">
      <c r="A19" s="4" t="inlineStr">
        <is>
          <t>Total capital expenditures</t>
        </is>
      </c>
      <c r="B19" s="5" t="n">
        <v>-9069</v>
      </c>
      <c r="C19" s="5" t="n">
        <v>-8703</v>
      </c>
    </row>
    <row r="20">
      <c r="A20" s="4" t="inlineStr">
        <is>
          <t>Proceeds from disposals of properties</t>
        </is>
      </c>
      <c r="B20" s="5" t="n">
        <v>1307</v>
      </c>
      <c r="C20" s="5" t="n">
        <v>0</v>
      </c>
    </row>
    <row r="21">
      <c r="A21" s="4" t="inlineStr">
        <is>
          <t>Proceeds from sale-leaseback transactions</t>
        </is>
      </c>
      <c r="B21" s="5" t="n">
        <v>3083</v>
      </c>
      <c r="C21" s="5" t="n">
        <v>0</v>
      </c>
    </row>
    <row r="22">
      <c r="A22" s="4" t="inlineStr">
        <is>
          <t>Net cash used in investing activities</t>
        </is>
      </c>
      <c r="B22" s="5" t="n">
        <v>-4679</v>
      </c>
      <c r="C22" s="5" t="n">
        <v>-8703</v>
      </c>
    </row>
    <row r="23">
      <c r="A23" s="3" t="inlineStr">
        <is>
          <t>Financing activities:</t>
        </is>
      </c>
    </row>
    <row r="24">
      <c r="A24" s="4" t="inlineStr">
        <is>
          <t>Borrowings on revolving credit facility</t>
        </is>
      </c>
      <c r="B24" s="5" t="n">
        <v>0</v>
      </c>
      <c r="C24" s="5" t="n">
        <v>146940</v>
      </c>
    </row>
    <row r="25">
      <c r="A25" s="4" t="inlineStr">
        <is>
          <t>Repayments on revolving credit facility</t>
        </is>
      </c>
      <c r="B25" s="5" t="n">
        <v>0</v>
      </c>
      <c r="C25" s="5" t="n">
        <v>-75420</v>
      </c>
    </row>
    <row r="26">
      <c r="A26" s="4" t="inlineStr">
        <is>
          <t>Borrowings of unsecured debt</t>
        </is>
      </c>
      <c r="B26" s="5" t="n">
        <v>0</v>
      </c>
      <c r="C26" s="5" t="n">
        <v>15000</v>
      </c>
    </row>
    <row r="27">
      <c r="A27" s="4" t="inlineStr">
        <is>
          <t>Repayments of unsecured debt</t>
        </is>
      </c>
      <c r="B27" s="5" t="n">
        <v>0</v>
      </c>
      <c r="C27" s="5" t="n">
        <v>-15000</v>
      </c>
    </row>
    <row r="28">
      <c r="A28" s="4" t="inlineStr">
        <is>
          <t>Repayment of secured debt</t>
        </is>
      </c>
      <c r="B28" s="5" t="n">
        <v>-375</v>
      </c>
      <c r="C28" s="5" t="n">
        <v>0</v>
      </c>
    </row>
    <row r="29">
      <c r="A29" s="4" t="inlineStr">
        <is>
          <t>Principal payments on finance leases</t>
        </is>
      </c>
      <c r="B29" s="5" t="n">
        <v>-154</v>
      </c>
      <c r="C29" s="5" t="n">
        <v>-95</v>
      </c>
    </row>
    <row r="30">
      <c r="A30" s="4" t="inlineStr">
        <is>
          <t>Payments to purchase treasury stock</t>
        </is>
      </c>
      <c r="B30" s="5" t="n">
        <v>0</v>
      </c>
      <c r="C30" s="5" t="n">
        <v>-3728</v>
      </c>
    </row>
    <row r="31">
      <c r="A31" s="4" t="inlineStr">
        <is>
          <t>Net cash provided by (used in) financing activities</t>
        </is>
      </c>
      <c r="B31" s="5" t="n">
        <v>-529</v>
      </c>
      <c r="C31" s="5" t="n">
        <v>67697</v>
      </c>
    </row>
    <row r="32">
      <c r="A32" s="4" t="inlineStr">
        <is>
          <t>Net change in cash and restricted cash</t>
        </is>
      </c>
      <c r="B32" s="5" t="n">
        <v>16308</v>
      </c>
      <c r="C32" s="5" t="n">
        <v>87962</v>
      </c>
    </row>
    <row r="33">
      <c r="A33" s="4" t="inlineStr">
        <is>
          <t>Cash and restricted cash, beginning of period</t>
        </is>
      </c>
      <c r="B33" s="5" t="n">
        <v>53362</v>
      </c>
      <c r="C33" s="5" t="n">
        <v>13089</v>
      </c>
    </row>
    <row r="34">
      <c r="A34" s="4" t="inlineStr">
        <is>
          <t>Cash and restricted cash of discontinued operations, beginning of period</t>
        </is>
      </c>
      <c r="B34" s="5" t="n">
        <v>257</v>
      </c>
      <c r="C34" s="5" t="n">
        <v>324</v>
      </c>
    </row>
    <row r="35">
      <c r="A35" s="4" t="inlineStr">
        <is>
          <t>Cash and restricted cash of discontinued operations, end of period</t>
        </is>
      </c>
      <c r="B35" s="5" t="n">
        <v>-260</v>
      </c>
      <c r="C35" s="5" t="n">
        <v>-282</v>
      </c>
    </row>
    <row r="36">
      <c r="A36" s="4" t="inlineStr">
        <is>
          <t>Cash and restricted cash, end of period</t>
        </is>
      </c>
      <c r="B36" s="6" t="n">
        <v>69667</v>
      </c>
      <c r="C36" s="6" t="n">
        <v>1010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4, 2021</t>
        </is>
      </c>
    </row>
    <row r="3">
      <c r="A3" s="3" t="inlineStr">
        <is>
          <t>Organization, Consolidation and Presentation of Financial Statements [Abstract]</t>
        </is>
      </c>
    </row>
    <row r="4">
      <c r="A4" s="4" t="inlineStr">
        <is>
          <t>Basis of Presentation</t>
        </is>
      </c>
      <c r="B4" s="4" t="inlineStr">
        <is>
          <t xml:space="preserve">Basis of Presentation Business Description. Fiesta Restaurant Group, Inc. ("Fiesta Restaurant Group" or "Fiesta") owns, operates and franchises two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July 4, 2021, the Company owned and operated 138 Pollo Tropical ® restaurants and 142 Taco Cabana ® restaurants. All of the Pollo Tropical restaurants are located in Florida and all of the Taco Cabana restaurants are located in Texas. At July 4, 2021, the Company franchised a total of 29 Pollo Tropical restaurants and six Taco Cabana restaurants. The franchised Pollo Tropical restaurants include 17 in Puerto Rico, two in Panama, one in Guyana, two in Ecuador, one in the Bahamas, five on college campuses and one at a hospital in Florida. The franchised Taco Cabana restaurants include six in New Mexico. Discontinued Operations. On July 1, 2021, the Company entered into a stock purchase agreement for the sale of Taco Cabana. The Company has classified the revenues, costs and expenses and income taxes attributable to the Taco Cabana business segment, together with certain costs related to the transaction, within loss from discontinued operations, net of tax, on the condensed consolidated statements of operations for all periods presented. See Note 2—Dispositions. Unless otherwise noted, amounts and disclosures throughout these notes to the condensed consolidated financial statements relate to the Company's continuing operation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53 week fiscal year ending on the Sunday closest to December 31. The fiscal year ended January 3, 2021 contained 53 weeks. The three and six months ended July 4, 2021 and June 28, 2020 each contained thirteen weeks. The fiscal year ending January 2, 2022 will contain 52 weeks. Basis of Presentation. The accompanying unaudited condensed consolidated financial statements for the three and six months ended July 4, 2021 and June 28, 2020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ly 4, 2021 and June 28, 2020 are not necessarily indicative of the results to be expected for the full year. These unaudited condensed consolidated financial statements should be read in conjunction with the consolidated financial statements and notes thereto for the year ended January 3, 2021 included in the Company's Annual Report on Form 10-K for the fiscal year ended January 3, 2021. The January 3, 2021 balance sheet data is derived from those audited financial statements. Reclassification. Certain reclassifications have been made in the 2020 condensed consolidated financial statements to conform with current year presentation related to the discontinued operations of Taco Cabana. See Note 2—Dispositions. 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densed consolidated balance sheets of cash and restricted cash, accounts receivable and accounts payable approximate fair value because of the short maturity of those financial instruments. • Term Loan Borrowings. The fair value of outstanding term loan borrowings under the Company's new senior credit facility, which is considered Level 2, is based on current LIBOR rates. The fair value of the Company's senior credit facility was approximately $77.1 million at July 4, 2021 and $74.4 million at January 3, 2021, respectively. The carrying value of the Company's senior credit facility was $71.5 million at July 4, 2021 and $71.5 million at January 3, 2021, respectively. Long-Lived Assets .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4—Impairment of Long-Lived Assets and Other Lease Charges. 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Operating and financing leases related to discontinued operations are included within current assets held for sale and current liabilities held for sale in the condensed consolidated balance sheet as of July 4, 2021 and non-current assets held for sale, current liabilities held for sale, and non-current liabilities held for sale in the condensed consolidated balance sheet as of January 3, 2021.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l. 04, 2021</t>
        </is>
      </c>
    </row>
    <row r="3">
      <c r="A3" s="3" t="inlineStr">
        <is>
          <t>Discontinued Operations and Disposal Groups [Abstract]</t>
        </is>
      </c>
    </row>
    <row r="4">
      <c r="A4" s="4" t="inlineStr">
        <is>
          <t>Dispositions</t>
        </is>
      </c>
      <c r="B4" s="4" t="inlineStr">
        <is>
          <t xml:space="preserve">Dispositions 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Company expects this transaction to be completed in the third quarter of 2021, subject to the satisfaction of customary closing conditions, although there is no assurance that the transaction will be completed in the third quarter of 2021. The assets and liabilities of Taco Cabana that are to be sold are classified as current assets held for sale and current liabilities held for sale, respectively, in the condensed consolidated balance sheet as of July 4, 2021 and current assets held for sale, non-current assets held for sale, current liabilities held for sale, and non-current liabilities held for sale, respectively, in the condensed consolidated balance sheet as of January 3, 2021. Taco Cabana assets and liabilities that will be retained by the Company are not classified as held for sale. All revenues, costs and expenses and income taxes attributable to Taco Cabana, together with certain costs related to the transaction, have been aggregated within loss from discontinued operations, net of tax, in the condensed consolidated statements of operations for all periods presented. No amounts for shared general and administrative operating support expense were allocated to discontinued operations. As required by the terms of the senior credit facility, the proceeds from the sale will be used to fully repay Fiesta's outstanding term loan borrowings. The early repayment is subject to a 103% loan prepayment premium. The interest expense and the amortization of discount and debt issuance costs of the term loan portion of the senior credit facility are included within loss from discontinued operations, net of tax. As of July 4, 2021, outstanding term loan borrowings, net of unamortized discount and debt issuance costs, are included in current liabilities in the condensed consolidated balance sheet. As of July 4, 2021, the unamortized discount on the debt was $1.3 million and unamortized debt issuance costs were $1.8 million. Upon completion of the sale of Taco Cabana, the Company will provide certain services to Taco Cabana subject to a transition service agreement which is expected to continue for up to 120 days. The Company will retain certain closed Taco Cabana restaurant leases, including the associated operating lease right-of-use assets and operating lease liabilities. The Company will also retain liability for Taco Cabana's accrued worker's compensation and general liability claims for periods prior to the sale. These liabilities are recognized in other current liabilities and other non-current liabilities in the condensed consolidated balance sheets. As there are estimates and assumptions inherent in recording these insurance liabilities, including the ability to estimate the future development of incurred claims based on historical trends or the severity of the claims, differences between actual future events and prior estimates and assumptions could result in adjustments to these liabilities. A summary of assets and liabilities of the discontinued operations is as follows: July 4, 2021 January 3, 2021 Carrying amount of major classes of assets included as part of discontinued operations: Accounts receivable $ 3,990 $ 3,951 Inventories 1,997 2,104 Prepaid expenses and other current assets 1,929 2,423 Total current assets of the disposal group classified as held for sale 8,478 Property and equipment, net 57,469 63,214 Operating lease right-of-use assets 94,076 96,639 Other assets 103 170 Total non-current assets of the disposal group classified as held for sale 160,023 Total assets of the disposal group classified as held for sale $ 159,564 $ 168,501 Carrying amount of major classes of liabilities included as part of discontinued operations: Current portion of long-term debt $ 207 $ 199 Accounts payable 6,498 5,014 Accrued liabilities 7,562 9,363 Other current liabilities 13,079 12,649 Total current liabilities of the disposal group classified as held for sale 27,225 Long-term debt, net of current portion 627 740 Operating lease liabilities 90,697 93,970 Deferred tax liabilities 781 1,840 Other non-current liabilities 1,505 1,773 Total non-current liabilities of the disposal group classified as held for sale 98,323 Total liabilities of the disposal group classified as held for sale $ 120,956 $ 125,548 A summary of the results of the discontinued operations is as follows: Three Months Ended Six Months Ended July 4, 2021 June 28, 2020 July 4, 2021 June 28, 2020 Major classes of line items constituting pretax loss of discontinued operations: Revenues: Total revenues $ 66,352 $ 58,430 $ 122,876 $ 119,004 Costs and expenses: Cost of sales 18,823 17,486 34,608 36,031 Restaurant wages and related expenses (including stock-based compensation expense of $24, $42, $50, and $67, respectively) 20,640 18,639 38,345 38,097 Restaurant rent expense 5,657 5,619 11,413 11,318 Other restaurant operating expenses 10,459 8,166 19,450 17,153 General and administrative (including stock-based compensation expense of $156, $109, $283, and $387, respectively) 4,089 3,048 7,991 7,214 Depreciation and amortization 3,961 4,110 7,799 8,047 Pre-opening costs — — — 69 Other income and expense items that are not major 2,658 1,980 4,381 5,984 Total operating expenses 66,287 59,048 123,987 123,913 Income (loss) from operations 65 (618) (1,111) (4,909) Interest expense 1,906 1,174 3,868 2,072 Loss from discontinued operations before income taxes (1,841) (1,792) (4,979) (6,981) Provision for (benefit from) income taxes 922 (56) (822) (1,636) Loss from discontinued operations $ (2,763) $ (1,736) $ (4,157) $ (5,345) A summary of significant investing activity and non-cash operating, investing, and financing activity of the discontinued operations from the condensed consolidated statements of cash flows is as follows: Six Months Ended July 4, 2021 June 28, 2020 Non-cash operating activities: Gain on disposals of property and equipment, net $ (290) $ — Stock-based compensation 333 454 Impairment and other lease charges 294 890 Depreciation and amortization 7,799 8,047 Investing activities: Capital expenditures: New restaurant development $ — $ (854) Restaurant remodeling (645) (730) Other restaurant capital expenditures (2,708) (1,722) Corporate and restaurant information systems (110) (354) Total capital expenditures (3,463) (3,660) Proceeds from disposals of properties 1,307 — Proceeds from sale-leaseback transactions 3,083 — Net cash provided by (used in) investing activities – discontinued operations $ 927 $ (3,660) Supplemental cash flow disclosures: Interest paid on long-term debt $ 3,356 $ 1,989 Supplemental cash flow disclosures of non-cash investing and financing activities: Accruals for capital expenditures $ 1,692 $ 862 Right-of-use assets obtained in exchange for lease liabilities: Operating lease ROU assets 5,156 8,680 Finance lease ROU assets — 33 Right-of-use assets and lease liabilities reduced for terminated leases: Operating lease ROU assets 2,194 628 Operating lease liabilities 2,795 8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58:50Z</dcterms:created>
  <dcterms:modified xmlns:dcterms="http://purl.org/dc/terms/" xmlns:xsi="http://www.w3.org/2001/XMLSchema-instance" xsi:type="dcterms:W3CDTF">2021-08-12T21:58:50Z</dcterms:modified>
</cp:coreProperties>
</file>